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ature of business" sheetId="7" r:id="rId7"/>
    <s:sheet name="Changes in accumulated other co" sheetId="8" r:id="rId8"/>
    <s:sheet name="Discontinued operations" sheetId="9" r:id="rId9"/>
    <s:sheet name="Equity method investments in un" sheetId="10" r:id="rId10"/>
    <s:sheet name="Long-term debt" sheetId="11" r:id="rId11"/>
    <s:sheet name="Convertible debentures" sheetId="12" r:id="rId12"/>
    <s:sheet name="Fair value of financial instrum" sheetId="13" r:id="rId13"/>
    <s:sheet name="Accounting for derivative instr" sheetId="14" r:id="rId14"/>
    <s:sheet name="Income taxes" sheetId="15" r:id="rId15"/>
    <s:sheet name="Equity compensation plans" sheetId="16" r:id="rId16"/>
    <s:sheet name="Basic and diluted earnings (los" sheetId="17" r:id="rId17"/>
    <s:sheet name="Stockholders Equity" sheetId="18" r:id="rId18"/>
    <s:sheet name="Segment and geographic informat" sheetId="19" r:id="rId19"/>
    <s:sheet name="Guarantees" sheetId="20" r:id="rId20"/>
    <s:sheet name="Contingencies" sheetId="21" r:id="rId21"/>
    <s:sheet name="Nature of business (Policies)" sheetId="22" r:id="rId22"/>
    <s:sheet name="Changes in accumulated other 23" sheetId="23" r:id="rId23"/>
    <s:sheet name="Discontinued operations (Tables" sheetId="24" r:id="rId24"/>
    <s:sheet name="Equity method investments in 25" sheetId="25" r:id="rId25"/>
    <s:sheet name="Long-term debt (Tables)" sheetId="26" r:id="rId26"/>
    <s:sheet name="Convertible debentures (Tables)" sheetId="27" r:id="rId27"/>
    <s:sheet name="Fair value of financial instr28" sheetId="28" r:id="rId28"/>
    <s:sheet name="Accounting for derivative ins29" sheetId="29" r:id="rId29"/>
    <s:sheet name="Income taxes (Tables)" sheetId="30" r:id="rId30"/>
    <s:sheet name="Equity compensation plans (Tabl" sheetId="31" r:id="rId31"/>
    <s:sheet name="Basic and diluted earnings (l32" sheetId="32" r:id="rId32"/>
    <s:sheet name="Equity (Tables)" sheetId="33" r:id="rId33"/>
    <s:sheet name="Segment and geographic inform34" sheetId="34" r:id="rId34"/>
    <s:sheet name="Nature of business (Details)" sheetId="35" r:id="rId35"/>
    <s:sheet name="Changes in accumulated other 36" sheetId="36" r:id="rId36"/>
    <s:sheet name="Discontinued operations (Detail" sheetId="37" r:id="rId37"/>
    <s:sheet name="Equity method investments in 38" sheetId="38" r:id="rId38"/>
    <s:sheet name="Long-term debt (Details)" sheetId="39" r:id="rId39"/>
    <s:sheet name="Long-term debt - New Credit Fac" sheetId="40" r:id="rId40"/>
    <s:sheet name="Convertible debentures (Details" sheetId="41" r:id="rId41"/>
    <s:sheet name="Fair value of financial instr42" sheetId="42" r:id="rId42"/>
    <s:sheet name="Accounting for derivative ins43" sheetId="43" r:id="rId43"/>
    <s:sheet name="Accounting for derivative ins44" sheetId="44" r:id="rId44"/>
    <s:sheet name="Accounting for derivative ins45" sheetId="45" r:id="rId45"/>
    <s:sheet name="Accounting for derivative ins46" sheetId="46" r:id="rId46"/>
    <s:sheet name="Accounting for derivative ins47" sheetId="47" r:id="rId47"/>
    <s:sheet name="Income taxes (Details)" sheetId="48" r:id="rId48"/>
    <s:sheet name="Equity compensation plans (Deta" sheetId="49" r:id="rId49"/>
    <s:sheet name="Basic and diluted earnings (l50" sheetId="50" r:id="rId50"/>
    <s:sheet name="Equity (Details)" sheetId="51" r:id="rId51"/>
    <s:sheet name="Segment and geographic inform52" sheetId="52" r:id="rId52"/>
    <s:sheet name="Segment and geographic inform53" sheetId="53" r:id="rId53"/>
    <s:sheet name="Segment and geographic inform54" sheetId="54" r:id="rId54"/>
    <s:sheet name="Contingencies (Details)" sheetId="55" r:id="rId55"/>
  </s:sheets>
  <s:definedNames/>
  <s:calcPr calcId="124519" calcMode="auto" fullCalcOnLoad="1"/>
</s:workbook>
</file>

<file path=xl/sharedStrings.xml><?xml version="1.0" encoding="utf-8"?>
<sst xmlns="http://schemas.openxmlformats.org/spreadsheetml/2006/main" uniqueCount="692">
  <si>
    <t>Document and Entity Information - shares</t>
  </si>
  <si>
    <t>6 Months Ended</t>
  </si>
  <si>
    <t>Jun. 30, 2016</t>
  </si>
  <si>
    <t>Aug. 04, 2016</t>
  </si>
  <si>
    <t>Document and Entity Information</t>
  </si>
  <si>
    <t>Entity Registrant Name</t>
  </si>
  <si>
    <t>ATLANTIC POWER COR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Millions</t>
  </si>
  <si>
    <t>Dec. 31, 2015</t>
  </si>
  <si>
    <t>Current assets:</t>
  </si>
  <si>
    <t>Cash and cash equivalents</t>
  </si>
  <si>
    <t>Restricted cash</t>
  </si>
  <si>
    <t>Accounts receivable</t>
  </si>
  <si>
    <t>Current portion of derivative instruments asset (Notes 7 and 8)</t>
  </si>
  <si>
    <t>Inventory</t>
  </si>
  <si>
    <t>Prepayments</t>
  </si>
  <si>
    <t>Other current assets</t>
  </si>
  <si>
    <t>Total current assets</t>
  </si>
  <si>
    <t>Property, plant, and equipment, net of accumulated depreciation of $268.8 million and $236.3 million at June 30, 2016 and December 31, 2015, respectively</t>
  </si>
  <si>
    <t>Equity investments in unconsolidated affiliates (Note 4)</t>
  </si>
  <si>
    <t>Power purchase agreements and intangible assets, net of accumulated amortization of $271.0 million and $238.0 million at June 30, 2016 and December 31, 2015, respectively</t>
  </si>
  <si>
    <t>Goodwill</t>
  </si>
  <si>
    <t>Derivative instruments asset (Notes 7 and 8)</t>
  </si>
  <si>
    <t>Deferred income taxes, current</t>
  </si>
  <si>
    <t>Other assets</t>
  </si>
  <si>
    <t>Total assets</t>
  </si>
  <si>
    <t>Current liabilities:</t>
  </si>
  <si>
    <t>Accounts payable</t>
  </si>
  <si>
    <t>Accrued interest</t>
  </si>
  <si>
    <t>Other accrued liabilities</t>
  </si>
  <si>
    <t>Current portion of long-term debt (Note 5)</t>
  </si>
  <si>
    <t>Current portion of derivative instruments liability (Notes 7 and 8)</t>
  </si>
  <si>
    <t>Other current liabilities</t>
  </si>
  <si>
    <t>Total current liabilities</t>
  </si>
  <si>
    <t>Long-term debt, net of unamortized discount and deferred financing costs (Note 5)</t>
  </si>
  <si>
    <t>Convertible debentures, net of unamortized deferred financing costs (Note 6)</t>
  </si>
  <si>
    <t>Derivative instruments liability (Notes 7 and 8)</t>
  </si>
  <si>
    <t>Deferred income taxes</t>
  </si>
  <si>
    <t>Power purchase and fuel supply agreement liabilities, net of accumulated amortization of $15.4 million and $14.0 million at June 30, 2016 and December 31, 2015, respectively</t>
  </si>
  <si>
    <t>Other long-term liabilities</t>
  </si>
  <si>
    <t>Total liabilities</t>
  </si>
  <si>
    <t>Equity</t>
  </si>
  <si>
    <t>Common shares, no par value, unlimited authorized shares; 122,083,528 and 122,153,082 issued and outstanding at March 31, 2016 and December 31, 2015</t>
  </si>
  <si>
    <t>Accumulated other comprehensive loss (Note 2)</t>
  </si>
  <si>
    <t>Retained deficit (Note 12)</t>
  </si>
  <si>
    <t>Total Atlantic Power Corporation shareholders' equity</t>
  </si>
  <si>
    <t>Preferred shares issued by a subsidiary company (Note 12)</t>
  </si>
  <si>
    <t>Total equity</t>
  </si>
  <si>
    <t>Total liabilities and equity</t>
  </si>
  <si>
    <t>CONSOLIDATED BALANCE SHEETS (Parenthetical) - USD ($) $ in Millions</t>
  </si>
  <si>
    <t>12 Months Ended</t>
  </si>
  <si>
    <t>CONSOLIDATED BALANCE SHEETS</t>
  </si>
  <si>
    <t>Accumulated Depreciation on Property, Plant, and Equipment</t>
  </si>
  <si>
    <t>Accumulated amortization on power purchase agreements and other intangible assets</t>
  </si>
  <si>
    <t>Accumulated amortization on power purchase and fuel supply agreement liabilities</t>
  </si>
  <si>
    <t>Common shares, no par value (in dollars per share)</t>
  </si>
  <si>
    <t>Common Stock, Shares Authorized, Unlimited</t>
  </si>
  <si>
    <t>Unlimited</t>
  </si>
  <si>
    <t>Common shares, issued shares (in shares)</t>
  </si>
  <si>
    <t>Common shares, outstanding shares (in shares)</t>
  </si>
  <si>
    <t>CONSOLIDATED STATEMENTS OF OPERATIONS - USD ($) shares in Millions, $ in Millions</t>
  </si>
  <si>
    <t>3 Months Ended</t>
  </si>
  <si>
    <t>Jun. 30, 2015</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t>
  </si>
  <si>
    <t>Change in fair value of derivative instruments (Notes 7 and 8)</t>
  </si>
  <si>
    <t>Equity in earnings of unconsolidated affiliates (Note 4)</t>
  </si>
  <si>
    <t>Interest, net</t>
  </si>
  <si>
    <t>Other income, net</t>
  </si>
  <si>
    <t>Total project other income (expense)</t>
  </si>
  <si>
    <t>Project income</t>
  </si>
  <si>
    <t>Administrative and other expenses (income):</t>
  </si>
  <si>
    <t>Administration</t>
  </si>
  <si>
    <t>Foreign exchange loss (gain)</t>
  </si>
  <si>
    <t>Other income, net (Note 6)</t>
  </si>
  <si>
    <t>Total administrative and other expenses (income)</t>
  </si>
  <si>
    <t>(Loss) income from continuing operations before income taxes</t>
  </si>
  <si>
    <t>Income tax (benefit) expense (Note 9)</t>
  </si>
  <si>
    <t>(Loss) income from continuing operations</t>
  </si>
  <si>
    <t>Net loss from discontinued operations, net of tax (Note 3)</t>
  </si>
  <si>
    <t>Net (loss) income</t>
  </si>
  <si>
    <t>Net loss attributable to noncontrolling interests</t>
  </si>
  <si>
    <t>Net income attributable to preferred shares dividends of a subsidiary company</t>
  </si>
  <si>
    <t>Net (loss) income attributable to Atlantic Power Corporation</t>
  </si>
  <si>
    <t>Basic and diluted (loss) income per share: (Note 11)</t>
  </si>
  <si>
    <t>Loss from continuing operations attributable to Atlantic Power Corporation</t>
  </si>
  <si>
    <t>Income from discontinued operations, net of tax</t>
  </si>
  <si>
    <t>Weighted average number of common shares outstanding: (Note 11)</t>
  </si>
  <si>
    <t>Basic (in shares)</t>
  </si>
  <si>
    <t>Diluted (in shares)</t>
  </si>
  <si>
    <t>Dividends per common share (in dollars per share)</t>
  </si>
  <si>
    <t>CONSOLIDATED STATEMENTS OF COMPREHENSIVE LOSS - USD ($) $ in Millions</t>
  </si>
  <si>
    <t>CONSOLIDATED STATEMENTS OF COMPREHENSIVE (LOSS) INCOME</t>
  </si>
  <si>
    <t>Other comprehensive (loss) income, net of tax</t>
  </si>
  <si>
    <t>Unrealized (loss) gain on hedging activities</t>
  </si>
  <si>
    <t>Net amount reclassified to earnings</t>
  </si>
  <si>
    <t>Net unrealized gain (loss) on derivatives</t>
  </si>
  <si>
    <t>Foreign currency translation adjustments</t>
  </si>
  <si>
    <t>Other comprehensive income (loss), net of tax</t>
  </si>
  <si>
    <t>Comprehensive (loss) income (loss)</t>
  </si>
  <si>
    <t>Less: Comprehensive income (loss) attributable to noncontrolling interests</t>
  </si>
  <si>
    <t>Comprehensive (loss) income attributable to Atlantic Power Corporation</t>
  </si>
  <si>
    <t>CONSOLIDATED STATEMENTS OF CASH FLOWS $ in Millions</t>
  </si>
  <si>
    <t>Jun. 30, 2016USD ($)</t>
  </si>
  <si>
    <t>Jun. 30, 2015USD ($)</t>
  </si>
  <si>
    <t>Cash provided by operating activities:</t>
  </si>
  <si>
    <t>Adjustments to reconcile net (loss) income to net cash provided by operating activities:</t>
  </si>
  <si>
    <t>Gain from discontinued operations</t>
  </si>
  <si>
    <t>Gain on sale of development project and other assets</t>
  </si>
  <si>
    <t>Gain on purchase and cancellation of convertible debentures</t>
  </si>
  <si>
    <t>Loss on disposal of fixed assets</t>
  </si>
  <si>
    <t>Stock-based compensation expense</t>
  </si>
  <si>
    <t>Equity in earnings from unconsolidated affiliates</t>
  </si>
  <si>
    <t>Distributions from unconsolidated affiliates</t>
  </si>
  <si>
    <t>Unrealized foreign exchange loss (gain)</t>
  </si>
  <si>
    <t>Change in fair value of derivative instruments</t>
  </si>
  <si>
    <t>Change in deferred income taxes</t>
  </si>
  <si>
    <t>Change in other operating balances</t>
  </si>
  <si>
    <t>Prepayments and other assets</t>
  </si>
  <si>
    <t>Accruals and other liabilities</t>
  </si>
  <si>
    <t>Cash provided by operating activities</t>
  </si>
  <si>
    <t>Cash provided by investing activities:</t>
  </si>
  <si>
    <t>Change in restricted cash</t>
  </si>
  <si>
    <t>Proceeds from sale of assets and equity investments, net</t>
  </si>
  <si>
    <t>Contribution to unconsolidated affiliate</t>
  </si>
  <si>
    <t>Capitalized development costs</t>
  </si>
  <si>
    <t>Reimbursement of costs for third-party construction project</t>
  </si>
  <si>
    <t>Purchase of property, plant and equipment</t>
  </si>
  <si>
    <t>Cash provided by investing activities</t>
  </si>
  <si>
    <t>Cash provided by (used in) financing activities:</t>
  </si>
  <si>
    <t>Proceeds from senior secured term loan facility, net of discount</t>
  </si>
  <si>
    <t>Common share repurchases</t>
  </si>
  <si>
    <t>Repayment of corporate and project-level debt</t>
  </si>
  <si>
    <t>Repayment of convertible debentures</t>
  </si>
  <si>
    <t>Deferred financing costs</t>
  </si>
  <si>
    <t>Dividends paid to common shareholders</t>
  </si>
  <si>
    <t>Dividends paid to noncontrolling interests</t>
  </si>
  <si>
    <t>Dividends paid to preferred shareholders</t>
  </si>
  <si>
    <t>Cash provided by (used in) financing activities</t>
  </si>
  <si>
    <t>Net decrease in cash and cash equivalent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net</t>
  </si>
  <si>
    <t>Accruals for construction in progress</t>
  </si>
  <si>
    <t>Nature of business</t>
  </si>
  <si>
    <t>1. Nature of business
General
Atlantic Power owns and operates a diverse fleet of power generation assets in the United States and Canada. Our power generation projects sell electricity to utilities and other large commercial customers largely under long ‑term power purchase agreements (“PPAs”), which seek to minimize exposure to changes in commodity prices. As of June 30, 2016, our power generation projects in operation had an aggregate gross electric generation capacity of approximately 2,138 megawatts (“MW”) in which our aggregate ownership interest is approximately 1,500 MW. Our current portfolio consists of interests in twenty-three operational power generation projects across eleven states in the United States and two provinces in Canada. Eighteen of our projects are majority ‑owned subsidiaries.
Atlantic Power is a corporation established under the laws of the Province of Ontario on June 18, 2004 and continued to the Province of British Columbia on July 8, 2005. Our shares trade on the Toronto Stock Exchange under the symbol “ATP” and on the New York Stock Exchange under the symbol “AT.” Our registered office is located at 215-10451 Shellbridge Way, Richmond, British Columbia V6X 2W8 Canada and our headquarters is located at 3 Allied Drive, Suite 220, Dedham, Massachusetts 02026, USA. Our telephone number in Dedham is (617) 977 ‑2400 and the address of our website is www.atlanticpower.com. Information contained on Atlantic Power’s website or that can be accessed through its website is not incorporated into and does not constitute a part of this Quarterly Report on Form 10 ‑Q. We have included our website address only as an inactive textual reference and do not intend it to be an active link to our website. We make available on our website, free of charge, our Annual Report on Form 10 ‑K, Quarterly Reports on Form 10 ‑Q, Current Reports on Form 8 ‑K, and amendments to those reports filed or furnished pursuant to Section 13(a) or 15(d) of the Securities Exchange Act of 1934, as amended (the “Exchange Act”), as soon as reasonably practicable after we electronically file such material with, or furnish it to, the Securities and Exchange Commission (“SEC”). Additionally, we make available on our website our Canadian securities filings, which are not incorporated by reference into our Exchange Act filings.
Basis of presentation
The interim consolidated financial statements included in this Quarterly Report on Form 10 ‑Q have been prepared in accordance with the SEC regulations for interim financial information and with the instructions to Form 10 ‑Q. The following notes should be read in conjunction with the accounting policies and other disclosures as set forth in the notes to our financial statements in our Annual Report on Form 10 ‑K for the year ended December 31, 2015. Interim results are not necessarily indicative of results for the full year.
In our opinion, the accompanying unaudited interim consolidated financial statements present fairly our consolidated financial position as of June 30, 2016, the results of operations and comprehensive (loss) income for the three and six months ended June 30, 2016 and 2015, and our cash flows for the six months ended June 30, 2016 and 2015 in accordance with U.S generally accepted accounting policies. In the opinion of management, all adjustments (consisting of normal recurring accruals and other adjustments) considered necessary for a fair presentation have been included.
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 K for the year ended December 31, 2015. As better information becomes available or actual amounts are determinable, the recorded estimates are revised. Should the underlying valuation assumptions and estimates change, the recorded amounts could change by a material amount.
Recently issued accounting standards
Adopted
In January 2015, the Financial Accounting Standards Board (“FASB”) issued changes to the presentation of extraordinary items. Such items are defined as transactions or events that are both unusual in nature and infrequent in occurrence, and, currently, are required to be presented separately in an entity’s statement of operations,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ame effective for us on January 1, 2016. The adoption of these changes did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ame effective for us on January 1, 2016. The adoption of these changes did not have an impact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ame effective for us on January 1, 2016. As a result, we have presented $22.2 million and $42.5 million of deferred financing costs as a direct deduction from long-term debt and convertible debentures for the periods ended June 30, 2016 and December 31, 2015, respectively.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new requirements became effective for us beginning January 1, 2016. We will apply this new guidance to any future business combinations.
Issued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and which implementation approach to selec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us on January 1, 2017. Management has determined that the adoption of these changes will not have a material impact on the consolidated financial statements.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will be effective for us in fiscal years beginning after December 15, 2016 and is not expected to have a material impact on the consolidated financial statements.
In February 2016, the FASB issued authoritative guidance intended to increase transparency and comparability among organizations by recog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The guidance should be applied under a modified retrospective transition approach for leases existing at the beginning of the earliest comparative period presented in the adoption-period financial statements. Any leases that expire before the initial application date will not require any accounting adjustment. This guidance is effective for annual reporting periods beginning after December 15, 2018, including interim periods within those fiscal years, with early adoption permitted. We are currently evaluating the potential impact on our financial position and results of operations upon adoption of this guidance.
In March 2016, the FASB issued authoritative guidance intended to simplify and improve several aspects of the accounting for share-based payment transactions. The new guidance includes amendments to share-based accounting for income taxes, including adjustments to how excess tax benefits and a company's payments for tax withholdings should be classified in the statement of cash flows. This guidance is effective for annual and interim reporting periods beginning after December 15, 2016, with early adoption permitted. We are currently evaluating the potential impact on our financial position and results of operations upon adoption of this guidance.</t>
  </si>
  <si>
    <t>Changes in accumulated other comprehensive loss by component</t>
  </si>
  <si>
    <t>2. Changes in accumulated other comprehensive loss by component
The changes in accumulated other comprehensive loss by component were as follows:
Three Months Ended June 30,
Six Months Ended June 30,
2016
2015
2016
2015
Foreign currency translation
Balance at beginning of period
$
$
$
$
Other comprehensive income (loss):
Foreign currency translation adjustments (1)
Balance at end of period
$
$
$
$
Pension
Balance at beginning of period
$
$
$
$
Other comprehensive income (loss):
Unrecognized net actuarial gain (loss)
—
—
—
—
Tax benefit (expense)
—
—
—
—
Total Other comprehensive (loss) income before reclassifications, net of tax
—
—
—
—
Amortization of net actuarial loss
—
—
—
—
Tax benefit
—
—
—
—
Total amount reclassified from Accumulated other comprehensive loss, net of tax
—
—
—
—
Total Other comprehensive (loss) income
—
—
—
—
Balance at end of period
$
$
$
$
Cash flow hedges
Balance at beginning of period
$
$
$
$
Other comprehensive income (loss):
Net change from periodic revaluations
Tax benefit (expense)
Total Other comprehensive income before reclassifications, net of tax
Net amount reclassified to earnings:
Interest rate swaps (2)
Tax expense
Total amount reclassified from Accumulated other comprehensive loss, net of tax
Total Other comprehensive income
—
—
Balance at end of period
$
$
$
$
(1)
In all periods presented, there were no tax impacts related to rate changes and no amounts were reclassified to earnings (loss).
(2)
This amount was included in Interest expense, net on the accompanying consolidated statements of operations.</t>
  </si>
  <si>
    <t>Discontinued operations</t>
  </si>
  <si>
    <t>Assets held for sale and discontinued operations</t>
  </si>
  <si>
    <t>3. Discontinued operations
On June 26, 2015, Atlantic Power Transmission, Inc. (“APT”), our wholly-owned, direct subsidiary, sold our Wind Projects under a definitive agreement (the “Purchase Agreement”) with TerraForm AP Acquisition Holdings, LLC (“TerraForm”), an affiliate of SunEdison, Inc. (an affiliate of TerraForm Power, Inc.). The sale was completed for aggregate cash proceeds of approximately $335 million after transaction fees, exclusive of transaction-related taxes. We recorded a $47.0 million gain on sale, which is included as a component of income from discontinued operations in the consolidated statements of operations for the three and six months ended June 30, 2015.
Terraform acquired from APT, 100% of APT’s direct membership interests in a holding company formed to facilitate the sale, thereby acquiring our indirect interests in our portfolio of Wind Projects consisting of five operating wind projects in Idaho and Oklahoma and representing 521 MW net ownership: Goshen ( 12.5% economic interest), Idaho Wind ( 27.6% economic interest), Meadow Creek ( 100% economic interest); Rockland Wind Farm ( 50% economic interest, but consolidated on a 100% basis); and Canadian Hills ( 99% economic interest). As a result of the sale, we deconsolidated approximately $249 million of project debt (or approximately $274 million as adjusted for our proportional ownership of Rockland, Goshen North and Idaho Wind) and approximately $224 million of non-controlling interest related to tax equity interests at Canadian Hills and the minority ownership interests at Rockland and Canadian Hills.
The Wind Projects were designated as assets held for sale and discontinued operations on March 31, 2015, the date we established a firm commitment to a plan to sell the wind assets. Our determination to designate the Wind Projects as discontinued operations was based on the impact the sale would have on our operations and financial results and because the Wind Projects made up the entirety of our Wind reportable Segment. We stopped depreciating the property, plant and equipment of the Wind Projects on the designation date.
The following table summarizes the revenue and income from operations of the Wind Projects for the three and six months ended June 30, 2015:
Three months
Six months
ended
ended
June 30,
June 30,
2015
2015
Revenue
$
$
Project expenses:
Operations and maintenance
Depreciation and amortization
Project other expense:
Change in fair value of derivatives
Equity in earnings of unconsolidated affiliates
Interest expense, net
Gain on sale of asset
Income from operations of discontinued businesses
Income tax expense
Income from operations of discontinued businesses, net of tax
Net loss attributable to noncontrolling interests of discontinued businesses
Income from operations of discontinued businesses, net of noncontrolling interests
$
$
Basic and diluted earnings per share related to income from discontinued operations for the Wind Projects was $0.30 and $0.26 for the three and six months ended June 30, 2015, respectively.
The following table summarizes the operating and investing cash flows of the Wind Projects for the six months ended June 30, 2015:
Six months
ended
June 30,
2015
Cash provided by operating activities
$
Cash provided by investing activities</t>
  </si>
  <si>
    <t>Equity method investments in unconsolidated affiliates</t>
  </si>
  <si>
    <t>4. Equity method investments in unconsolidated affiliates
The following summarizes the operating results for the three and six months ended June 30, 2016 and 2015, respectively, for our equity method investments:
Three Months Ended June 30,
Six Months Ended June 30,
Operating results
2016
2015
2016
2015
Revenue
Chambers
$
$
$
$
Frederickson
Orlando
Other (1)
Project expenses
Chambers
Frederickson
Orlando
Other (1)
Project other expense
Chambers
Frederickson
—
—
—
—
Orlando
—
—
—
—
Other (1)
—
—
—
—
Project income (loss)
Chambers
$
$
$
$
Frederickson
Orlando
Other (1)
—
(1)
Includes equity method investments that individually do not exceed 10% of consolidated total assets or income (loss) before income taxes.</t>
  </si>
  <si>
    <t>Long-term debt</t>
  </si>
  <si>
    <t>Long-term debt excluding debentures</t>
  </si>
  <si>
    <t>5. Long ‑term debt
Long ‑term debt consists of the following:
June 30,
December 31,
2016
2015
Interest Rate
Recourse Debt:
Senior secured term loan facility, due 2021
$
—
$
LIBOR (1)
plus
%
Senior secured term loan facility, due 2023
—
LIBOR (1)
plus
%
Senior unsecured notes, due June 2036 (Cdn$210.0)
%
Non-Recourse Debt:
Epsilon Power Partners term facility, due 2019
LIBOR
plus
%
Cadillac term loan, due 2025
LIBOR
plus
%
Piedmont term loan, due 2018
%
Other long-term debt
% -
%
Less: unamortized discount
—
Less: unamortized deferred financing costs
Less: current maturities
Total long-term debt
$
$
Current maturities consist of the following:
June 30,
December 31,
2016
2015
Interest Rate
Current Maturities:
Senior secured term loan facility, due 2021
$
—
$
LIBOR (1)
plus
%
Senior secured term loan facility, due 2023 (2)
—
LIBOR (1)
plus
%
Epsilon Power Partners term facility, due 2019
LIBOR
plus
%
Cadillac term loan, due 2025
LIBOR
plus
%
Piedmont term loan, due 2018
%
Other short-term debt
% -
%
Total current maturities
$
$
(1)
LIBOR cannot be less than 1.00% . We have entered into interest rate swap agreements to mitigate the exposure to changes in LIBOR for $ 44 4.4 million of the $674.9 million outstanding aggregate borrowings under our senior secured term loan facility at June 30, 2016. See Note 8, Accounting for derivative instruments and hedging activities for further details.
(2)
On a quarterly basis, we make a cash sweep payment to fund the principal balance, based on terms as defined in the credit agreement and disclosed below. The portion of the senior secured term loan facility classified as current is based on principal payments required to reduce the aggregate principal amount of New Term Loans outstanding to achieve a target principal amount that declines quarterly based on a pre-determined specified schedule.
New Credit Facilities
On April 13, 2016, APLP Holdings Limited Partnership (“APLP Holdings”), our wholly-owned subsidiary, entered into new senior secured credit facilities, comprising $700 million in aggregate principal amount of senior secured term loan facilities (the “New Term Loans”) and $200 million in aggregate principal amount of senior secured revolving credit facilities (the “New Revolver” and together with the New Term Loans, the “New Credit Facilities”). On the same date, $700 million was drawn under the New Term Loan, bearing interest at the Adjusted Eurodollar Rate plus the applicable margin of 5.00% , and letters of credit in an aggregate face amount of $105.8 million were issued (but not drawn) pursuant to the revolving commitments under the New Revolver and used (i) to fund a debt service reserve in an amount equivalent to six months of debt service (approximately $25.3 million), and (ii) to support contractual credit support obligations of APLP Holdings and its subsidiaries and of certain other affiliates of the Company. The New Revolver matures in April 2021 and the New Term Loans mature in April 2023. We received $679.0 million in proceeds after an original issue discount of 3% ($21.0 million).
We have used the $679.0 million proceeds from the New Term Loans to:
 redeem in whole, at a price equal to par plus accrued interest, APLP’s existing senior secured term loan, maturing in February 2021, in an aggregate principal amount outstanding of $447.9 million (see “Senior Secured Credit Facilities” below);
 redeem in whole, at a price equal to par plus accrued interest (i) our outstanding Cdn$67.2 million 6.25% Convertible Unsecured Subordinated Debentures, Series A, maturing in March 2017 (the “Series A Debentures”) and (ii) our outstanding Cdn$75.8 million 5.60% Convertible Unsecured Subordinated Debentures, Series B, maturing in June 2017 (the “Series B Debentures”) (total US$ equivalent of $110.7 million);
 redeem, at a price equal to $965 per $1,000 principal amount plus accrued interest, $62.7 million of our 5.75% Convertible Unsecured Subordinated Debentures, Series C, maturing on June 30, 2019; and
 pay transaction costs and expenses of approximately $14.4 million.
We may use the remaining proceeds of approximately $ 43.0 million for any corporate purpose.
We accounted for the redemption of the Senior Secured Credit Facilities as an extinguishment of debt and wrote off $30.2 million of deferred financing costs to interest expense in the three months ended June 30, 2016.
Borrowings under the New Credit Facilities are available in U.S. dollars and Canadian dollars and bear interest at a rate equal to the Adjusted Eurodollar Rate, the Base Rate or the Canadian Prime Rate as applicable, plus an applicable margin between 4.00% and 5.00% that varies depending on whether the loan is a Eurodollar Rate Loan, Base Rate Loan, or Canadian Prime Rate Loan. The New Term Loans include a 3% original issue discount, and matures on April 12, 2023. The revolving commitments under the New Revolver terminate on April 12, 2021. Letters of credit are available to be issued under the New Revolver until 30 days prior to the Letter of Credit Expiration Date under, and as defined in, the Credit Agreement. In addition to paying interest on outstanding principal under the New Credit Facilities, APLP Holdings is required to pay a commitment fee with respect to the revolving commitments under the New Revolver that is equal to 0.75% times the average of the daily difference between (A) the revolving commitments and (B) drawings, if any and all outstanding reimbursement obligations with respect to drawn letters of credit.
The New Credit Facilities are secured by a pledge of the equity interests in APLP Holdings and certain of its subsidiaries, guaranties from certain of the subsidiaries of APLP Holdings (the “Subsidiary Guarantors”), a downstream guarantee from the Company, a limited recourse guaranty from Atlantic Power GP II, Inc., the entity that holds all of the equity interest in APLP Holdings, a pledge of certain material contracts and certain mortgages over material real estate rights, an assignment of all revenues, funds and accounts of APLP Holdings and its subsidiaries (subject to certain exceptions), and certain other assets. The New Credit Facilities also have the benefit of a debt service reserve account, which is required to be funded and maintained at the debt service reserve requirement, equal to six months of debt service. Atlantic Power Limited Partnership (“APLP”), a wholly-owned, indirect subsidiary of the Company, is a party to an existing indenture governing its Cdn$210 million aggregate principal amount of 5.95% Medium Term Notes due June 23, 2036 (the “MTNs”) that prohibits APLP (subject to certain exceptions) from granting liens on its assets (and those of its material subsidiaries) to secure indebtedness, unless the MTNs are secured equally and ratably with such other indebtedness. Accordingly, in connection with the execution of the Credit Agreement, APLP Holdings has granted an equal and ratable security interest in the collateral package securing the New Credit Facilities in favor of the trustee under the indenture governing the MTNs for the benefit of the holders of the MTNs.
The Credit Agreement contains customary representations, warranties, terms and conditions, and covenants. The negative covenants include a requirement that APLP Holdings and its subsidiaries maintain a Leverage Ratio (as defined in the Credit Agreement) ranging from 6.00 :1.00 in 2016 to 4.25 :1.00 from June 30, 2020, and an Interest Coverage Ratio (as defined in the Credit Agreement) ranging from 2.75 :1.00 in 2016 to 4.00 :1.00 from June 30, 2022. In addition, the Credit Agreement includes customary restrictions and limitations on APLP Holding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ertain exceptions and other customary carve-outs and various thresholds.
Under the Credit Agreement, if a Change of Control (as defined in the Credit Agreement) occurs, unless APLP Holdings elects to make a voluntary prepayment of the term loans under the New Credit Facilities, it will be required to offer each electing lender to prepay such lender’s term loans under the New Credit Facilities at a price equal to 101% of par. In addition, in the event that APLP Holdings elects to repay, prepay, refinance or replace all or any portion of the term loan facilities within one year from the initial funding date under the Credit Agreement, it will be required to do so at a price of 101% of the principal amount so repaid, prepaid, refinanced or replaced.
The Credit Agreement also contains a mandatory amortization feature and other mandatory prepayment provisions, including prepayments:
 from the proceeds of asset sales (except from the sale proceeds of certain excluded projects), insurance proceeds, and incurrence of indebtedness, in each case subject to applicable thresholds and customary carve-outs; and
 in respect of excess cash flow, to be determined by using the greater of (i) 50% of the cash flow of APLP Holdings and its subsidiaries that remains after the application of funds, in accordance with a customary priority, to operations and maintenance expenses of APLP Holdings and its subsidiaries, debt service on the New Credit Facilities and the MTNs, funding of the debt service reserve account, debt service on other permitted debt of APLP Holdings and its subsidiaries, capital expenditures permitted under the Credit Agreement, and payment on the preferred equity issued by Atlantic Power Preferred Equity Ltd., a subsidiary of APLP Holdings or (ii) such other amount up to 100% of the cash flow described in clause (i) above that is required to reduce the aggregate principal amount of New Term Loans outstanding to achieve a target principal amount that declines quarterly based on a pre-determined specified schedule. Failure to achieve the specified target principal amount for any quarter does not constitute a default by APLP Holdings.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APLP Holdings and its subsidiaries, bankruptcy, material judgments rendered against APLP Holdings or certain of its subsidiaries, certain ERISA or regulatory events, a Change of Control of APLP Holdings (solely with respect to the New Revolver), or defaults under certain guaranties and collateral documents securing the New Credit Facilities, in each case subject to various exceptions and notice, cure and grace periods.
Senior Secured Credit Facilities
As noted above in “New Credit Facilities”, our senior secured credit facilities were redeemed on April 13, 2016. The redemption and extinguishment was recorded in the three months ended June 30, 2016.
Notes of Atlantic Power Corporation
On July 26, 2015, we redeemed all of our outstanding $310.9 million aggregate principal amount of 9.0% Senior Unsecured Notes due November 2018 (the “Notes”) with the cash proceeds received from the sale of the Wind Projects. The Notes were redeemed at a price equal to 104.5 percent of the principal amount of the 9.0% notes, plus accrued and unpaid interest to the redemption date. We paid $330.4 million to fund the full redemption of the Notes, which includes $14.0 million in make-whole premiums and $5.5 million in accrued interest. The make whole premiums, accrued interest and the $9.0 million of deferred financing costs related to the Notes were recorded in interest expense in the three and nine months ended September 30, 2015.
Non ‑Recourse Debt
Project level debt of our consolidated projects is secured by the respective project and its contracts with no other recourse to us. Project level debt generally amortizes during the term of the respective revenue-generating contracts of the projects. The loans have certain financial covenants that must be met in order to distribute available cash to Atlantic Power. At June 30, 2016, all of our projects with the exception of Piedmont were in compliance with the covenants contained in project level debt. Projects that do not meet their debt service coverage ratios are limited from making distributions, but the debt is not callable or subject to acceleration under the terms of their debt agreements. We do not expect our Piedmont project to meet its debt service coverage ratio covenants or to make distributions before the project’s debt maturity in 2018 at the earliest.</t>
  </si>
  <si>
    <t>Convertible debentures</t>
  </si>
  <si>
    <t>Convertible Debentures</t>
  </si>
  <si>
    <t>6. Convertible debentures
Convertible debentures consist of the following:
June 30,
December 31,
2016
2015
6.25% Debentures due March 2017
$
—
$
5.60% Debentures due June 2017
—
5.75% Debentures due June 2019
6.00% Debentures due December 2019 (Cdn$81.0 million)
Less: Unamortized deferred financing costs
Total convertible debentures
$
$
On November 11, 2014, we commenced a normal course issuer bid (“NCIB”) for our convertible debentures. Under the NCIB, we entered into a pre-defined automatic securities purchase plan with our broker in order to facilitate purchases of our convertible debentures which expired on November 10, 2015. As of December 31, 2015, we had repurchased and cancelled $24.8 million of convertible debentures and recorded a gain of $3.1 million in the consolidated statements of operations related to these transactions.
On December 29, 2015, we commenced a new NCIB, which will expire on December 28, 2016. The actual amount of convertible debentures that may be purchased under the NCIB is approximately $28.5 million and is further limited to 10% of the public float of our convertible debentures. Since inception of the NCIB in the fourth quarter of 2015 and through June 30, 2016, we repurchased and canceled $18.8 million of convertible debentures and recorded a gain of $2.5 million in the consolidated statement of operations for the six months ended June 30, 2016.
On April 13, 2016, we deposited a portion of the proceeds from the issuance of the New Credit Facilities, for the redemption in whole on May 13, 2016 at a price equal to par plus accrued interest (i) the outstanding Cdn$67.2 million 6.25% Debentures due March 2017 and (ii) the outstanding Cdn$75.8 million 5.60% Debentures due June 2017 (total US$ equivalent of $ 1 10.7 million as of April 13, 2016). Deferred financing costs related to the debentures of $1.3 million were written off and recorded to interest expense in April 2016.
On June 17, 2016, we commenced a substantial issuer bid to purchase for cancellation up to $65.0 million aggregate principal amount of our issued and outstanding 5.75% Series C Convertible Unsecured Subordinated Debentures maturing June 30, 2019. The offer expired on July 22, 2016. An aggregate of $62.7 million principal amount of the debentures were purchased and cancelled under the offer. As of August 4, 2016 there were approximately $42.6 million principal amount of Series C debentures outstanding. We will record a gain of approximately $1.3 million related to the repurchase in the consolidated statements of operations for the three and nine months ended September 30, 2016.</t>
  </si>
  <si>
    <t>Fair value of financial instruments</t>
  </si>
  <si>
    <t>7. Fair value of financial instruments
The following represents the recurring measurements of fair value hierarchy of our financial assets and liabilities that were recognized at fair value as of June 30, 2016 and December 31, 2015. Financial assets and liabilities are classified based on the lowest level of input that is significant to the fair value measurement.
June 30, 2016
Level 1
Level 2
Level 3
Total
Assets:
Cash and cash equivalents
$
$
—
$
—
$
Restricted cash
—
—
Derivative instruments asset
—
—
Total
$
$
$
—
$
Liabilities:
Derivative instruments liability
$
—
$
$
—
$
Total
$
—
$
$
—
$
December 31, 2015
Level 1
Level 2
Level 3
Total
Assets:
Cash and cash equivalents
$
$
—
$
—
$
Restricted cash
—
—
Derivative instruments asset
—
—
Total
$
$
$
—
$
Liabilities:
Derivative instruments liability
$
—
$
$
—
$
Total
$
—
$
$
—
$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
We also adjust the fair value of financial assets and liabilities to reflect credit risk, which is calculated based on our credit rating and the credit rating of our counterparties. As of June 30, 2016, the credit valuation adjustments resulted in a $5.3 million net increase in fair value, which consists of a $0.6 million pre ‑tax gain in other comprehensive income and a $4.7 million gain in change in fair value of derivative instruments. As of December 31, 2015, the credit valuation adjustments resulted in a $3.8 million net increase in fair value, which consists of a $0.4 million pre ‑tax gain in other comprehensive income and a $3.4 million gain in change in fair value of derivative instruments.
The carrying amounts for cash and cash equivalents and restricted cash approximate fair value due to their short-term nature.</t>
  </si>
  <si>
    <t>Accounting for derivative instruments and hedging activities</t>
  </si>
  <si>
    <t>8. Accounting for derivative instruments and hedging activities
We recognize all derivative instruments on the balance sheet as either assets or liabilities and measure them at fair value in each reporting period. We have one contract designated as a cash flow hedge, and we defer the effective portion of the change in fair value of the derivatives in accumulated other comprehensive income (loss), until the hedged transactions occur and are recognized in earnings (loss). The ineffective portion of a cash flow hedge is immediately recognized in earnings (loss). For our other derivatives that are not designated as cash flow hedges, the changes in the fair value are immediately recognized in earnings (loss). These guidelines apply to our natural gas swaps, interest rate swaps, and foreign exchange contracts.
Gas purchase agreements
Gas purchase agreements to purchase gas forward at our North Bay, Kapuskasing and Nipigon projects do not qualify for the normal purchase normal sales (“NPNS”) exemption and are accounted for as derivative financial instruments. The gas purchase agreements at North Bay and Kapuskasing satisfy all of the forecasted fuel requirements for these projects through their expiration in the fourth quarter of 2016. The gas purchase agreement for Nipigon satisfies the majority of forecasted fuel requirements through December 31, 2022. These derivative financial instruments are recorded in the consolidated balance sheets at fair value and the changes in their fair market value are recorded in the consolidated statements of operations.
In June 2014, APLP entered into contracts for the purchase of 2.9 million Gigajoules (“Gj”) of future natural gas purchases beginning on November 1, 2014 and expiring on December 31, 2017 for our projects in Ontario. These contracts effectively fix the price of approximately 100% of our expected uncontracted gas requirements for 2015 and 35% and 30% of our expected uncontracted gas requirements for 2016 and 2017, respectively. These contracts are accounted for as derivative financial instruments and are recorded in the consolidated balance sheet at fair value. Changes in the fair market value of these contracts are recorded in the consolidated statement of operations.
We have entered into various natural gas sales and purchase agreements for approximately 1,302,000 MMBtu to effectively mitigate seasonal fluctuation of future natural gas price at Morris through March 2017. These contracts are accounted for as derivative financial instruments and are recorded in the consolidated balance sheet at fair value at June 30, 2016. Changes in the fair market value of these contracts are recorded in the consolidated statement of operations.
Natural gas swaps
Our strategy to mitigat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
We have entered into various natural gas swaps to effectively fix the price of 5.7 million Mmbtu of future natural gas purchases at Orlando, which is approximately 95% of our share of the expected natural gas purchases at the project through December 2017. These contracts are accounted for as derivative financial instruments and are recorded in the consolidated balance sheet at fair value at June 30, 2016. Changes in the fair market value of these contracts are recorded in the consolidated statement of operations.
Interest rate swaps
On May 5, 2014, APLP entered into several interest rate swap agreements to mitigate exposure to changes in the Adjusted Eurodollar Rate for $199.0 million notional amount ( $134.4 million at June 30, 2016) of the $600 million aggregate principal amount of borrowings under the Term Loan Facility, which had entered on February 24, 2014 and redeemed in whole on May 2016. The interest rate swap agreements were effective June 30, 2014 and terminate on December 29, 2017. The interest rate swap agreements are not designated as hedges and changes in their fair market value will be recorded in the consolidated statements of operations. These interest rate swap agreements were novated to APLP Holdings.
APLP Holdings has entered into several interest rate swap agreements to mitigate its exposure to changes in interest at the Adjusted Eurodollar Rate for $310.0 million notional amount of the $700.0 million aggregate principal amount ( $674.9 million at June 30, 2016) of borrowings under the New Term Loans in addition to previously entered interest rate swap agreements for the notional amount of $199.0 million ( $134.4 million at June 30, 2016) under the Term Loan Facility. The new agreements were entered into on May 25, 2016 and June 28, 2016 for the notional amounts of $150.0 million and $160.0 million, and terminate on March 31, 2020 and September 30, 2019, respectively.
Borrowings under the $700 .0 million New Term Loans bear interest at a rate equal to the Adjusted Eurodollar Rate plus an applicable margin of 5.00% . Based on the terms of the Credit Agreement, the Adjusted Eurodollar Rate cannot be less than 1.00% resulting in a minimum of a 6.00% all-in rate on the Term Loan Facility. As a result of entering into the swap agreements, the all-in rate for $509.0 million of the New Term Loans cannot be less than 6.00% , if the Adjusted Eurodollar Rate is equal to or greater than 1.00% .
The Piedmont project has interest rate swap agreements to economically fix its exposure to changes in interest rates related to its variable ‑rate debt. The interest rate swap agreement effectively converts the floating rate debt to a fixed interest rate of 1.7% plus an applicable margin ranging from 3.5% to 3.8% through February 29, 2016. From February 2016 until the maturity of the debt in August 2018, the fixed rate of the swap is 4.47% and the applicable margin is 4.0% , resulting in an all ‑in rate of 8.5% . The swap continues at the fixed rate of 4.47% until November 2030. Prior to conversion of the Piedmont construction loan facility to a term loan, the notional amounts of the interest rate swap agreements matched the estimated outstanding principal balance of Piedmont’s construction loan facility. The interest rate swaps were executed on October 21, 2010 and November 2, 2010 and expire on February 29, 2016 and November 30, 2030, respectively. As a result of the Piedmont term loan conversion on February 14, 2014, these swap agreements were amended to reduce the notional amounts to match the outstanding $68.5 million principal of the term loan. The interest rate swap agreements are not designated as hedges, and changes in their fair market value are recorded in the consolidated statements of operations.
The Cadillac project has an interest rate swap agreement that effectively fixes the interest rate at 6.0% through February 15, 2015, 6.1% from February 16, 2015 to February 15, 2019, 6.3% from February 16, 2019 to February 15, 2023, and 6.4%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loss.
Volume of forecasted transactions
We have entered into derivative instruments in order to economically hedge the following notional volumes of forecasted transactions as summarized below, by type, excluding those derivatives that qualified for the NPNS exemption at June 30, 2016 and December 31, 2015:
June 30,
December 31,
Units
2016
2015
Natural gas swaps
Natural Gas (Mmbtu)
Gas purchase agreements
Natural Gas (Gigajoules)
Interest rate swaps
Interest (US$)
Fair value of derivative instruments
We have elected to disclose derivative instrument assets and liabilities on a trade ‑by ‑trade basis and do not offset amounts at the counterparty master agreement level. The following table summarizes the fair value of our derivative assets and liabilities :
June 30, 2016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
Natural gas swaps current
Natural gas swaps long-term
—
Gas purchase agreements current
—
Gas purchase agreements long-term
—
Total derivative instruments not designated as cash flow hedges
Total derivative instruments
$
$
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
Gas purchase agreements current
—
Gas purchase agreements long-term
—
Total derivative instruments not designated as cash flow hedges
Total derivative instruments
$
$
Accumulated other comprehensive income
The following table summarizes the changes in the accumulated other comprehensive income (loss) (“OCI”) balance attributable to derivative financial instruments designated as a hedge, net of tax:
Interest Rate
Three Months Ended June 30, 2016
Swaps
Accumulated OCI balance at March 31, 2016
$
Change in fair value of cash flow hedges
Realized from OCI during the period
Accumulated OCI balance at June 30, 2016
$
Interest Rate
Three Months Ended June 30, 2015
Swaps
Accumulated OCI balance at March 31, 2015
$
Change in fair value of cash flow hedges
Realized from OCI during the period
Accumulated OCI balance at June 30, 2015
$
Interest Rate
Six Months Ended June 30, 2016
Swaps
Accumulated OCI balance at January 1, 2016
$
Change in fair value of cash flow hedges
Realized from OCI during the period
Accumulated OCI balance at June 30, 2016
$
Interest Rate
Six Months Ended June 30, 2015
Swaps
Accumulated OCI balance at January 1, 2015
$
Change in fair value of cash flow hedges
Realized from OCI during the period
Accumulated OCI balance at June 30, 2015
$
Impact of derivative instruments on the consolidated statements of operations
The following table summarizes realized loss (gain) for derivative instruments not designated as cash flow hedges:
Classification of loss (gain)
Three Months Ended June 30,
Six Months Ended June 30,
recognized in income
2016
2015
2016
2015
Gas purchase agreements
Fuel
$
$
$
Natural gas swaps
Fuel
Interest rate swaps
Interest, net
The following table summarizes the unrealized loss (gain) resulting from changes in the fair value of derivative financial instruments that are not designated as cash flow hedges:
Classification of gain (loss)
Three Months Ended June 30,
Six Months Ended June 30,
recognized in income
2016
2015
2016
2015
Natural gas swaps
Change in fair value of derivatives
$
$
$
$
Gas purchase agreements
Change in fair value of derivatives
Interest rate swaps
Change in fair value of derivatives
$
$
$
$</t>
  </si>
  <si>
    <t>Income taxes</t>
  </si>
  <si>
    <t>9. Income taxes
Three Months Ended June 30,
Six Months Ended June 30,
2016
2015
2016
2015
Current income tax expense
$
$
$
$
Deferred tax benefit
Total income tax (benefit) expense, net
$
$
$
$
For the three and six months ended June 30, 2016 and 2015
Income tax benefit for the three months ended June 30, 2016 was $18.4 million. Expected income tax benefit for the same period, based on the Canadian enacted statutory rate of 26% was $9.0 million. The primary items impacting the tax rate for the three months ended June 30, 2016 were $4.6 million related to capital gain on intercompany notes, $2.6 million related to foreign exchange, $1.8 million relating to a change in the valuation allowance and $0.4 million of other permanent differences. These items were partially offset by $18.8 million related to capital loss recognized on tax restructuring.
Income tax expense for the three months ended June 30, 2015 was $2.9 million. Expected income tax expense for the same period, based on the Canadian enacted statutory rate of 26% , was $4.4 million. The primary items impacting the tax rate for the three months ended June 30, 2015 were $9.0 million relating to a change in the valuation allowance, $3.4 million of dividend withholding and other state taxes, and $2.5 million of other permanent differences. These items were partially offset by $3.6 million relating to tax credits, $2.4 million relating to foreign exchange and $1.6 million relating to operating in higher tax rate jurisdictions.
Income tax benefit for the six months ended June 30, 2016 was $16.8 million. Expected income tax benefit for the same period, based on the Canadian enacted statutory rate of 26% , was $12.0 million. The primary items impacting the tax rate for the six months ended June 30, 2016 were $5.1 million relating to foreign exchange, $4.6 million relating to a change in the valuation allowance, $4.2 million related to capital gain on intercompany notes and $0.1 million of other permanent differences. These items were partially offset by $18.8 million related to capital loss recognized on tax restructuring.
Income tax benefit for the six months ended June 30, 2015 was $1.7 million. Expected income tax expense for the same period, based on the Canadian enacted statutory rate of 26% , was $0.8 million. The primary items impacting the tax rate for the six months ended June 30, 2015 were $4.1 million relating to foreign exchange, $4.0 million relating to operating in higher tax rate jurisdictions, $3.6 million related to tax credits, and $0.6 million of other permanent differences. These items were partially offset by $6.2 million relating to a change in the valuation allowance, and $3.6 million relating to dividend withholding and other taxes.
As of June 30, 2016, we have reco rded a valuation allowance of $179.8 million. The amount is comprised primarily of provisions against Canadian and U.S. net operating loss carryforwards. In assessing the recoverability of our deferred tax assets, we consider whether it is more likely than not that some portion or all of the deferred tax assets will be realized. The ultimate realization of deferred tax assets is dependent upon projected future taxable income in the United States and in Canada and available tax planning strategies.</t>
  </si>
  <si>
    <t>Equity compensation plans</t>
  </si>
  <si>
    <t>10. Equity compensation plans
Long ‑term incentive plan (“LTIP”)
The following table summarizes the changes in outstanding LTIP notional units during the six months ended June 30, 2016:
Grant Date
Weighted-Average
Units
Fair Value per Unit
Outstanding at December 31, 2015
$
Granted
Vested and redeemed
Forfeitures
Outstanding at June 30, 2016
$
Cash payments made for vested notional units for the six months ended June 30, 2016 and 2015 were $0.4 million and $0.6 million, respectively. Compensation expense for LTIP was $0.8 million and $0.9 million for the three and six months ended June 30, 2016, respectively, and $0.5 million and $1.0 million for the three and six months ended June 30, 2015, respectively.
Transition Equity Participation Agreement
We also have 539,904 transition notional shares outstanding at June 30, 2016 under the Transition Equity Participation Agreement with James J. Moore, Jr. Fifty percent of the transition notional shares granted with respect to fiscal year 2015 will vest upon the four -year anniversary of the date of grant and the remaining portion will vest on or any time after the two -year anniversary of the grant if the weighted average Canadian dollar closing price of our common shares on the TSX for at least three consecutive calendar months has exceeded the market price per common share determined as of January 22, 2015(Cdn $ 3.18 ) by at least 50% .</t>
  </si>
  <si>
    <t>Basic and diluted earnings (loss) per share</t>
  </si>
  <si>
    <t>11. Basic and diluted earnings (loss) per share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the weighted average number of shares, as of the date such notional units were granted, that would be issued if the unvested notional units outstanding under the LTIP were vested and redeemed for shares under the terms of the LTIP.
Because we reported a loss for the three and six months ended June 30, 2016, diluted earnings per share are equal to basic earnings per share as the inclusion of potentially dilutive shares in the computation is anti-dilutive.
The following table sets forth the diluted net income and potentially dilutive shares utilized in the per share calculation for the three and six months ended June 30, 2016 and 2015:
Three Months Ended June 30,
Six Months Ended June 30,
2016
2015
2016
2015
Numerator:
Loss from continuing operations attributable to Atlantic Power Corporation
$
$
$
$
Income from discontinued operations, net of tax
—
—
Net (loss) income attributable to Atlantic Power Corporation
$
$
$
$
Denominator:
Weighted average basic shares outstanding
Dilutive potential shares:
Convertible debentures
LTIP notional units
Potentially dilutive shares
Diluted loss per share from continuing operations attributable to Atlantic Power Corporation
$
$
$
$
—
Diluted earnings per share from discontinued operations
—
—
Diluted (loss) earnings per share attributable to Atlantic Power Corporation
$
$
$
$
The dilutive effect of our convertible debentures is calculated using the “if-converted method.” Under the if-converted method, the debentures are assumed to be converted at the beginning of the period, and the resulting common shares are included in the denominator of the diluted EPS calculation for the entire period being presented. Interest expense, net of any income tax effects, is added back to the numerator for purposes of the if-converted calculation. Potentially dilutive shares from convertible debentures of $14.8 million and $18.3 million have been excluded from fully diluted shares in the three and six months ended June 30, 2016, respectively, because their impact would be anti-dilutive. Potentially dilutive shares from convertible debentures of $22.6 million and $23.0 million have been excluded from fully diluted shares in the three and six months ended June 30, 2015, respectively, because their impact would be anti-dilutive.</t>
  </si>
  <si>
    <t>Stockholders Equity</t>
  </si>
  <si>
    <t>Stockholders' Equity Note Disclosure [Text Block]</t>
  </si>
  <si>
    <t>12. Equity
The following table provides a reconciliation of the beginning and ending equity attributable to shareholders of Atlantic Power Corporation, preferred shares issued by a subsidiary company, noncontrolling interests and total equity for the six months ended June 30, 2016 and 2015:
Six months ended June 30, 2016
Total Atlantic
Preferred shares
Power Corporation
issued by a subsidiary
Shareholders’ Equity
company
Total Equity
Balance at January 1, 2016
$
$
$
Net (loss) income
Realized and unrealized loss on hedging activities, net of tax
—
Foreign currency translation adjustment
—
Common share repurchases
—
Stock-based compensation
—
Dividends declared on preferred shares of a subsidiary company
—
Balance at June 30, 2016
$
$
$
Six months ended June 30, 2015
Total Atlantic
Preferred shares
Power Corporation
issued by a subsidiary
Noncontrolling
Shareholders’ Equity
company
Interests
Total Equity
Balance at January 1, 2015
$
$
$
$
Net income (loss)
Foreign currency translation adjustment
—
—
Stock-based compensation
—
—
Dividends paid to noncontrolling interest
—
—
Dividends declared on common shares
—
—
Dividends declared on preferred shares of a subsidiary company
—
—
Derecognition of noncontrolling interests upon sale of subsidiaries
—
—
Balance at June 30, 2015
$
$
$
—
$
Stock Repurchase Program
In December 2015, our Board of Directors approved an NCIB for each series of our convertible unsecured subordinated debentures, our common shares and for each series of the preferred shares of Atlantic Power Preferred Equity Ltd (“APPEL”), our wholly-owned subsidiary. The Board authorization permits the Company to repurchase stock through open market repurchases. The NCIB will expire on December 28, 2016 or such earlier date as the Company and/or APPEL complete their respective purchases pursuant to the NCIB. From inception of the NCIB through June 30, 2016, we repurchased a cumulative 2,025,080 common shares at a total cost of $ 4.7 million. Repurchases and retirement of common shares are recorded to common shares on the consolidated balance sheets.</t>
  </si>
  <si>
    <t>Segment and geographic information</t>
  </si>
  <si>
    <t>13. Segment and geographic information
We have four reportable segments: East U.S., West U.S., Canada and Un-Allocated Corporate. We revised our reportable business segments in the second quarter of 2015 as the result of significant asset sales and in order to align with changes in management’s structure, resource allocation and performance assessment in making decisions regarding our operations. The Wind Projects, which made up the entirety of the former Wind segment, were sold in June 2015 and are designated as discontinued operations for the three and six months ended June 30, 2015. We analyze the performance of our operating segments based on Project Adjusted EBITDA which is defined as project income (loss)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Our equity investments in unconsolidated affiliates are presented as proportionately consolidated based on our ownership percentage in the reconciliation of Project Adjusted EBITDA to project income (loss).
A reconciliation of Net income (loss) from continuing operations to Project Adjusted EBITDA for the three and six months ended June 30, 2016 and 2015 is included in the table below:
Un-Allocated
East U.S.
West U.S.
Canada
Corporate
Consolidated
Three Months Ended June 30, 2016
Project revenues
$
$
$
$
$
Segment assets
Net income (loss) from continuing operations
Income tax benefit
—
—
—
Income (loss) from continuing operations before income taxes
Administration
—
—
—
Interest, net
—
—
—
Foreign exchange loss
—
—
—
Other income, net
—
—
—
Project income (loss)
$
$
$
$
$
Change in fair value of derivative instruments
—
Depreciation and amortization
—
Interest, net
—
—
—
Other project expense
—
—
—
Project Adjusted EBITDA
$
$
$
$
$
Un-Allocated
East U.S.
West U.S.
Canada
Corporate
Consolidated
Three Months Ended June 30, 2015
Project revenues
$
$
$
$
$
Segment assets
Net income (loss) from continuing operations
$
$
$
$
$
Income tax expense
—
—
—
Income (loss) from continuing operations before income taxes
Administration
—
—
—
Interest, net
—
—
—
Foreign exchange gain
—
—
—
Other income, net
—
—
—
Project income (loss)
$
$
$
$
$
Change in fair value of derivative instruments
—
—
Depreciation and amortization
Interest, net
—
—
—
Other project expense (income)
—
—
—
Project Adjusted EBITDA
$
$
$
$
$
Un-Allocated
East U.S.
West U.S.
Canada
Corporate
Consolidated
Six Months Ended June 30, 2016
Project revenues
$
$
$
$
$
Segment assets
Net income (loss) from continuing operations
$
$
$
$
$
Income tax benefit
—
—
—
Income (loss) from continuing operations before income taxes
Administration
—
—
—
Interest, net
—
—
—
Foreign exchange loss
—
—
—
Other income, net
—
—
—
Project (loss) income
$
$
$
$
$
Change in fair value of derivative instruments
—
Depreciation and amortization
Interest, net
—
—
—
Other project expense
—
—
—
Project Adjusted EBITDA
$
$
$
$
$
Un-Allocated
East U.S.
West U.S.
Canada
Corporate
Consolidated
Six Months Ended June 30, 2015
Project revenues
$
$
$
$
$
Segment assets
Net (loss) income from continuing operations
$
$
$
$
$
Income tax benefit
—
—
—
(Loss) income from continuing operations before income taxes
Administration
—
—
—
Interest, net
—
—
—
Foreign exchange loss
—
—
—
Other income, net
—
—
—
Project (loss) income
$
$
$
Change in fair value of derivative instruments
—
Depreciation and amortization
Interest, net
—
—
—
Other project expense
—
—
—
Project Adjusted EBITDA
$
$
$
$
$
The table below provides information, by country, about our consolidated operations for each of the three and six months ended June 30, 2016 and 2015 and Property, Plant &amp; Equipment as of June 30, 2016 and December 31, 2015, respectively. Revenue is recorded in the country in which it is earned and assets are recorded in the country in which they are located.
Project Revenue Three Months Ended June 30,
Project Revenue Six Months Ended June 30,
Property, Plant and Equipment, net of accumulated depreciation
2016
2015
2016
2015
June 30, 2016
December 31, 2015
United States
$
$
$
$
$
$
Canada
Total
$
$
$
$
$
$
Independent Electricity System Operator (“IESO”), BC Hydro and San Diego Gas &amp; Electric provided 31% , 14% , and 11% , respectively, of total consolidated revenues for the three months ended June 30, 2016. IESO, BC Hydro and Niagara Mohawk provided 35% , 14% and 9% respectively, of total consolidated revenues for the six months ended June 30, 2016. IESO, San Diego Gas &amp; Electric, BC Hydro and Niagara Mohawk Power Corporation provided 26.4% , 12.5% , 10.3% and 10.9% , respectively, of total consolidated revenues for the three months ended June 30, 2015 and 30.2% , 10.6% , 11.0% and 8.6% , respectively, of total consolidated revenues for the six months ended June 31, 2015. IESO purchases electricity from the Calstock, Kapuskasing, Nipigon and North Bay projects in the Canada segment, San Diego Gas &amp; Electric purchases electricity from the Naval Station, Naval Training Center, and North Island projects in the West U.S. segment, BC Hydro purchases electricity from the Mamquam, Moresby Lake, and Williams Lake projects in the Canada segment and Niagara Mohawk purchases electricity from the Curtis Palmer project in the East U.S. segment.</t>
  </si>
  <si>
    <t>Guarantees</t>
  </si>
  <si>
    <t>14. Guarantees
We and our subsidiaries enter into various contracts that include indemnification and guarantee provisions as a routine part of our business activities. Examples of these contracts include asset purchases and sale agreements, including the Purchase Agreement to sell the Wind Projec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connection with the Purchase Agreement for the sale of the Wind Projects, on June 30, 2015, we entered into a guaranty agreement, under which we agreed to guarantee the full and prompt payment of all payment obligations of APT under the Purchase Agreement as and when they shall become due. APT and TerraForm have agreed to utilize the representation and warranty insurance for coverage of certain indemnification obligations, subject to a cap and certain exclusions.</t>
  </si>
  <si>
    <t>Contingencies</t>
  </si>
  <si>
    <t>15. Contingencies
Shareholder class action lawsuits
On March 19, 2013, April 2, 2013 and May 10, 2013, three notices of action relating to Canadian securities class action claims against the Proposed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Proposed Defendants was filed with the Superior Court of Quebec in the Province of Quebec.
On August 30, 2013, the three Ontario actions were succeeded by one action with an amended claim being issued on behalf of Jacqeline Coffin and Sandra Lowry. This claim named the Company, Barry E. Welch and Terrence Ronan as Defendants. The Plaintiffs sought leave to commence an action for statutory misrepresentation under the Ontario Securities Act and asserted common law claims for misrepresentation.
The Plaintiffs’ motions for leave and certification were heard on May 20-21, 2015.
On July 24, 2015, the Ontario Superior Court of Justice issued a decision denying the Plaintiffs’ motion for leave and certification. The Superior Court granted leave to reconstitute a claim for debenture holders but required that there be a debenture holder as plaintiff, that the claim be amended and that the Plaintiffs pay the Defendants partial indemnity costs of responding to the Plaintiffs’ motion.
The Plaintiffs appealed the July 24 decision on leave and certification to the Ontario Court of Appeal.
The appeal was subsequently abandoned by the Plaintiffs, and the Ontario action was dismissed by Order dated December 2, 2015, the Defendants agreeing not to claim costs from the Plaintiffs.
The proposed Quebec class action was suspended by the Superior Court of Quebec pending the outcome of the motions for leave and certification of the Ontario action as a class proceeding. On April 19, 2016, the Superior Court of Quebec authorized the discontinuance of the action.
Other
In addition to the matters listed above,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June 30, 2016.</t>
  </si>
  <si>
    <t>Nature of business (Policies)</t>
  </si>
  <si>
    <t>Basis of presentation</t>
  </si>
  <si>
    <t>Basis of presentation
The interim consolidated financial statements included in this Quarterly Report on Form 10 ‑Q have been prepared in accordance with the SEC regulations for interim financial information and with the instructions to Form 10 ‑Q. The following notes should be read in conjunction with the accounting policies and other disclosures as set forth in the notes to our financial statements in our Annual Report on Form 10 ‑K for the year ended December 31, 2015. Interim results are not necessarily indicative of results for the full year.
In our opinion, the accompanying unaudited interim consolidated financial statements present fairly our consolidated financial position as of June 30, 2016, the results of operations and comprehensive (loss) income for the three and six months ended June 30, 2016 and 2015, and our cash flows for the six months ended June 30, 2016 and 2015 in accordance with U.S generally accepted accounting policies. In the opinion of management, all adjustments (consisting of normal recurring accruals and other adjustments) considered necessary for a fair presentation have been included.</t>
  </si>
  <si>
    <t>Use of estimates</t>
  </si>
  <si>
    <t>Use of estimates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equity-based compensation.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See “Item 7. Management’s Discussion and Analysis of Financial Condition and Results of Operations—Critical Accounting Policies and Estimates ” in our Annual Report on Form 10 K for the year ended December 31, 2015. As better information becomes available or actual amounts are determinable, the recorded estimates are revised. Should the underlying valuation assumptions and estimates change, the recorded amounts could change by a material amount.</t>
  </si>
  <si>
    <t>Recently adopted and issued accounting standards</t>
  </si>
  <si>
    <t>Recently issued accounting standards
Adopted
In January 2015, the Financial Accounting Standards Board (“FASB”) issued changes to the presentation of extraordinary items. Such items are defined as transactions or events that are both unusual in nature and infrequent in occurrence, and, currently, are required to be presented separately in an entity’s statement of operations, net of income tax, after income from continuing operations. The changes eliminate the concept of an extraordinary item and, therefore, the presentation of such items will no longer be required. Notwithstanding this change, an entity will still be required to present and disclose a transaction or event that is both unusual in nature and infrequent in occurrence in the notes to the financial statements. These changes became effective for us on January 1, 2016. The adoption of these changes did not have an impact on the consolidated financial statements.
In February 2015, the FASB issued changes to the analysis that an entity must perform to determine whether it should consolidate certain types of legal entities. These changes (i) modify the evaluation of whether limited partnerships and similar legal entities are variable interest entities or voting interest entities, (ii) eliminate the presumption that a general partner should consolidate a limited partnership, (iii) affect the consolidation analysis of reporting entities that are involved with variable interest entities, particularly those that have fee arrangements and related party relationships, and (iv)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se changes became effective for us on January 1, 2016. The adoption of these changes did not have an impact on the consolidated financial statements.
In April 2015, the FASB issued changes to the presentation of debt issuance costs. Currently, such costs are required to be presented as a noncurrent asset in an entity’s balance sheet and amortized into interest expense over the term of the related debt instrument. The changes require that debt issuance costs be presented in an entity’s balance sheet as a direct deduction from the carrying value of the related debt liability. The amortization of debt issuance costs remains unchanged. These changes became effective for us on January 1, 2016. As a result, we have presented $22.2 million and $42.5 million of deferred financing costs as a direct deduction from long-term debt and convertible debentures for the periods ended June 30, 2016 and December 31, 2015, respectively.
In September 2015, the FASB issued new guidance on adjustments to provisional amounts recognized in a business combination, which are currently recognized on a retrospective basis. Under the new requirements, adjustments will be recognized in the reporting period in which the adjustments are determined. The effects of changes in depreciation, amortization, or other income arising from changes to the provisional amounts, if any, are included in earnings of the reporting period in which the adjustments to the provisional amounts are determined. An entity is also required to present separately on the face of the statement of operations or disclose in the notes the portion of the amount recorded in current-period earnings by line item that would have been recorded in previous reporting periods if the adjustment to the provisional amounts had been recognized as of the acquisition date. The new requirements became effective for us beginning January 1, 2016. We will apply this new guidance to any future business combinations.
Issued
In May 2014, the FASB issued new recognition and disclosure requirements for revenue from contracts with customers, which supersedes the existing revenue recognition guidance. The new recognition requirements focus on when the customer obtains control of the goods or services, rather than the current risks and rewards model of recognition. The core principle of the new standard is that an entity will recognize revenue when it transfers goods or services to its customers in an amount that reflects the consideration an entity expects to be entitled to for those goods or services. The new disclosure requirements will include information intended to communicate the nature, amount, timing and any uncertainty of revenue and cash flows from applicable contracts, including any significant judgments and changes in judgments and assets recognized from the costs to obtain or fulfill a contract. Entities will generally be required to make more estimates and use more judgment under the new standard. The new requirements will be effective for us beginning January 1, 2018, and may be implemented either retrospectively for all periods presented, or as a cumulative-effect adjustment as of January 1, 2018. Early adoption is permitted, but not before January 1, 2017. Management is currently evaluating the potential impact of this new guidance on our consolidated financial statements and which implementation approach to select.
In July 2015, the FASB issued changes to the subsequent measurement of inventory. Currently, an entity i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become effective for us on January 1, 2017. Management has determined that the adoption of these changes will not have a material impact on the consolidated financial statements.
In November 2015, the FASB issued changes to the balance sheet classification of deferred taxes. These changes simplify the presentation of deferred income taxes by requiring all deferred income tax assets and liabilities, along with any related valuation allowance, to be classified as noncurrent in a classified balance sheet. The current requirement that deferred tax assets and liabilities of a tax-paying component of an entity be offset and presented as a single amount is not affected by these changes. The new guidance will be effective for us in fiscal years beginning after December 15, 2016 and is not expected to have a material impact on the consolidated financial statements.</t>
  </si>
  <si>
    <t>Changes in accumulated other comprehensive loss by component (Tables)</t>
  </si>
  <si>
    <t>AOCI Including Portion Attributable to Noncontrolling Interest, Net of Tax</t>
  </si>
  <si>
    <t>Schedule of changes in accumulated other comprehensive loss by component</t>
  </si>
  <si>
    <t>Three Months Ended June 30,
Six Months Ended June 30,
2016
2015
2016
2015
Foreign currency translation
Balance at beginning of period
$
$
$
$
Other comprehensive income (loss):
Foreign currency translation adjustments (1)
Balance at end of period
$
$
$
$
Pension
Balance at beginning of period
$
$
$
$
Other comprehensive income (loss):
Unrecognized net actuarial gain (loss)
—
—
—
—
Tax benefit (expense)
—
—
—
—
Total Other comprehensive (loss) income before reclassifications, net of tax
—
—
—
—
Amortization of net actuarial loss
—
—
—
—
Tax benefit
—
—
—
—
Total amount reclassified from Accumulated other comprehensive loss, net of tax
—
—
—
—
Total Other comprehensive (loss) income
—
—
—
—
Balance at end of period
$
$
$
$
Cash flow hedges
Balance at beginning of period
$
$
$
$
Other comprehensive income (loss):
Net change from periodic revaluations
Tax benefit (expense)
Total Other comprehensive income before reclassifications, net of tax
Net amount reclassified to earnings:
Interest rate swaps (2)
Tax expense
Total amount reclassified from Accumulated other comprehensive loss, net of tax
Total Other comprehensive income
—
—
Balance at end of period
$
$
$
$
(1)
In all periods presented, there were no tax impacts related to rate changes and no amounts were reclassified to earnings (loss).
(2)
This amount was included in Interest expense, net on the accompanying consolidated statements of operations.</t>
  </si>
  <si>
    <t>Discontinued operations (Tables)</t>
  </si>
  <si>
    <t>Summary of income (loss) from discontinued operations</t>
  </si>
  <si>
    <t>The following table summarizes the revenue and income from operations of the Wind Projects for the three and six months ended June 30, 2015:
Three months
Six months
ended
ended
June 30,
June 30,
2015
2015
Revenue
$
$
Project expenses:
Operations and maintenance
Depreciation and amortization
Project other expense:
Change in fair value of derivatives
Equity in earnings of unconsolidated affiliates
Interest expense, net
Gain on sale of asset
Income from operations of discontinued businesses
Income tax expense
Income from operations of discontinued businesses, net of tax
Net loss attributable to noncontrolling interests of discontinued businesses
Income from operations of discontinued businesses, net of noncontrolling interests
$
$</t>
  </si>
  <si>
    <t>Summary of operating and investing cash flows</t>
  </si>
  <si>
    <t>The following table summarizes the operating and investing cash flows of the Wind Projects for the six months ended June 30, 2015:
Six months
ended
June 30,
2015
Cash provided by operating activities
$
Cash provided by investing activities</t>
  </si>
  <si>
    <t>Equity method investments in unconsolidated affiliates (Tables)</t>
  </si>
  <si>
    <t>Summary of operating results</t>
  </si>
  <si>
    <t>Three Months Ended June 30,
Six Months Ended June 30,
Operating results
2016
2015
2016
2015
Revenue
Chambers
$
$
$
$
Frederickson
Orlando
Other (1)
Project expenses
Chambers
Frederickson
Orlando
Other (1)
Project other expense
Chambers
Frederickson
—
—
—
—
Orlando
—
—
—
—
Other (1)
—
—
—
—
Project income (loss)
Chambers
$
$
$
$
Frederickson
Orlando
Other (1)
—
(1)
Includes equity method investments that individually do not exceed 10% of consolidated total assets or income (loss) before income taxes.</t>
  </si>
  <si>
    <t>Long-term debt (Tables)</t>
  </si>
  <si>
    <t>Schedule of current maturities</t>
  </si>
  <si>
    <t>June 30,
December 31,
2016
2015
Interest Rate
Current Maturities:
Senior secured term loan facility, due 2021
$
—
$
LIBOR (1)
plus
%
Senior secured term loan facility, due 2023 (2)
—
LIBOR (1)
plus
%
Epsilon Power Partners term facility, due 2019
LIBOR
plus
%
Cadillac term loan, due 2025
LIBOR
plus
%
Piedmont term loan, due 2018
%
Other short-term debt
% -
%
Total current maturities
$
$
(1)
LIBOR cannot be less than 1.00% . We have entered into interest rate swap agreements to mitigate the exposure to changes in LIBOR for $ 44 4.4 million of the $674.9 million outstanding aggregate borrowings under our senior secured term loan facility at June 30, 2016. See Note 8, Accounting for derivative instruments and hedging activities for further details.
(2)
On a quarterly basis, we make a cash sweep payment to fund the principal balance, based on terms as defined in the credit agreement and disclosed below. The portion of the senior secured term loan facility classified as current is based on principal payments required to reduce the aggregate principal amount of New Term Loans outstanding to achieve a target principal amount that declines quarterly based on a pre-determined specified schedule.</t>
  </si>
  <si>
    <t>Schedule of long-term debt</t>
  </si>
  <si>
    <t>June 30,
December 31,
2016
2015
Interest Rate
Recourse Debt:
Senior secured term loan facility, due 2021
$
—
$
LIBOR (1)
plus
%
Senior secured term loan facility, due 2023
—
LIBOR (1)
plus
%
Senior unsecured notes, due June 2036 (Cdn$210.0)
%
Non-Recourse Debt:
Epsilon Power Partners term facility, due 2019
LIBOR
plus
%
Cadillac term loan, due 2025
LIBOR
plus
%
Piedmont term loan, due 2018
%
Other long-term debt
% -
%
Less: unamortized discount
—
Less: unamortized deferred financing costs
Less: current maturities
Total long-term debt
$
$</t>
  </si>
  <si>
    <t>Convertible debentures (Tables)</t>
  </si>
  <si>
    <t>June 30,
December 31,
2016
2015
6.25% Debentures due March 2017
$
—
$
5.60% Debentures due June 2017
—
5.75% Debentures due June 2019
6.00% Debentures due December 2019 (Cdn$81.0 million)
Less: Unamortized deferred financing costs
Total convertible debentures
$
$</t>
  </si>
  <si>
    <t>Fair value of financial instruments (Tables)</t>
  </si>
  <si>
    <t>Schedule of recurring measurements of fair value hierarchy of financial assets and liabilities</t>
  </si>
  <si>
    <t>June 30, 2016
Level 1
Level 2
Level 3
Total
Assets:
Cash and cash equivalents
$
$
—
$
—
$
Restricted cash
—
—
Derivative instruments asset
—
—
Total
$
$
$
—
$
Liabilities:
Derivative instruments liability
$
—
$
$
—
$
Total
$
—
$
$
—
$
December 31, 2015
Level 1
Level 2
Level 3
Total
Assets:
Cash and cash equivalents
$
$
—
$
—
$
Restricted cash
—
—
Derivative instruments asset
—
—
Total
$
$
$
—
$
Liabilities:
Derivative instruments liability
$
—
$
$
—
$
Total
$
—
$
$
—
$</t>
  </si>
  <si>
    <t>Accounting for derivative instruments and hedging activities (Tables)</t>
  </si>
  <si>
    <t>Schedule of notional volumes of forecasted transactions</t>
  </si>
  <si>
    <t>June 30,
December 31,
Units
2016
2015
Natural gas swaps
Natural Gas (Mmbtu)
Gas purchase agreements
Natural Gas (Gigajoules)
Interest rate swaps
Interest (US$)</t>
  </si>
  <si>
    <t>Schedule of fair value of derivative instruments</t>
  </si>
  <si>
    <t>June 30, 2016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
Natural gas swaps current
Natural gas swaps long-term
—
Gas purchase agreements current
—
Gas purchase agreements long-term
—
Total derivative instruments not designated as cash flow hedges
Total derivative instruments
$
$
December 31, 2015
Derivative
Derivative
Assets
Liabilities
Derivative instruments designated as cash flow hedges:
Interest rate swaps current
$
—
$
Interest rate swaps long-term
—
Total derivative instruments designated as cash flow hedges
—
Derivative instruments not designated as cash flow hedges:
Interest rate swaps current
—
Interest rate swaps long-term
Natural gas swaps current
—
Natural gas swaps long-term
—
—
Gas purchase agreements current
—
Gas purchase agreements long-term
—
Total derivative instruments not designated as cash flow hedges
Total derivative instruments
$
$</t>
  </si>
  <si>
    <t>Schedule of changes in OCI attributable to derivative financial instruments</t>
  </si>
  <si>
    <t>Interest Rate
Three Months Ended June 30, 2016
Swaps
Accumulated OCI balance at March 31, 2016
$
Change in fair value of cash flow hedges
Realized from OCI during the period
Accumulated OCI balance at June 30, 2016
$
Interest Rate
Three Months Ended June 30, 2015
Swaps
Accumulated OCI balance at March 31, 2015
$
Change in fair value of cash flow hedges
Realized from OCI during the period
Accumulated OCI balance at June 30, 2015
$
Interest Rate
Six Months Ended June 30, 2016
Swaps
Accumulated OCI balance at January 1, 2016
$
Change in fair value of cash flow hedges
Realized from OCI during the period
Accumulated OCI balance at June 30, 2016
$
Interest Rate
Six Months Ended June 30, 2015
Swaps
Accumulated OCI balance at January 1, 2015
$
Change in fair value of cash flow hedges
Realized from OCI during the period
Accumulated OCI balance at June 30, 2015
$</t>
  </si>
  <si>
    <t>Summary of realized loss (gain) for derivative instruments not designated as cash flow hedges</t>
  </si>
  <si>
    <t>Classification of loss (gain)
Three Months Ended June 30,
Six Months Ended June 30,
recognized in income
2016
2015
2016
2015
Gas purchase agreements
Fuel
$
$
$
Natural gas swaps
Fuel
Interest rate swaps
Interest, net</t>
  </si>
  <si>
    <t>Summary of the unrealized loss (gain) resulting from changes in the fair value of derivative financial instruments that are not designated as cash flow hedges</t>
  </si>
  <si>
    <t>Classification of gain (loss)
Three Months Ended June 30,
Six Months Ended June 30,
recognized in income
2016
2015
2016
2015
Natural gas swaps
Change in fair value of derivatives
$
$
$
$
Gas purchase agreements
Change in fair value of derivatives
Interest rate swaps
Change in fair value of derivatives
$
$
$
$</t>
  </si>
  <si>
    <t>Income taxes (Tables)</t>
  </si>
  <si>
    <t>Schedule of components of income tax expense (benefit)</t>
  </si>
  <si>
    <t>Three Months Ended June 30,
Six Months Ended June 30,
2016
2015
2016
2015
Current income tax expense
$
$
$
$
Deferred tax benefit
Total income tax (benefit) expense, net
$
$
$
$</t>
  </si>
  <si>
    <t>Equity compensation plans (Tables)</t>
  </si>
  <si>
    <t>Schedule of changes in outstanding LTIP notional units</t>
  </si>
  <si>
    <t>Grant Date
Weighted-Average
Units
Fair Value per Unit
Outstanding at December 31, 2015
$
Granted
Vested and redeemed
Forfeitures
Outstanding at June 30, 2016
$</t>
  </si>
  <si>
    <t>Basic and diluted earnings (loss) per share (Tables)</t>
  </si>
  <si>
    <t>Schedule of diluted net income and potentially dilutive shares utilized in the per share calculation</t>
  </si>
  <si>
    <t>Three Months Ended June 30,
Six Months Ended June 30,
2016
2015
2016
2015
Numerator:
Loss from continuing operations attributable to Atlantic Power Corporation
$
$
$
$
Income from discontinued operations, net of tax
—
—
Net (loss) income attributable to Atlantic Power Corporation
$
$
$
$
Denominator:
Weighted average basic shares outstanding
Dilutive potential shares:
Convertible debentures
LTIP notional units
Potentially dilutive shares
Diluted loss per share from continuing operations attributable to Atlantic Power Corporation
$
$
$
$
—
Diluted earnings per share from discontinued operations
—
—
Diluted (loss) earnings per share attributable to Atlantic Power Corporation
$
$
$
$</t>
  </si>
  <si>
    <t>Equity (Tables)</t>
  </si>
  <si>
    <t>Schedule of reconciliation of equity</t>
  </si>
  <si>
    <t>Six months ended June 30, 2016
Total Atlantic
Preferred shares
Power Corporation
issued by a subsidiary
Shareholders’ Equity
company
Total Equity
Balance at January 1, 2016
$
$
$
Net (loss) income
Realized and unrealized loss on hedging activities, net of tax
—
Foreign currency translation adjustment
—
Common share repurchases
—
Stock-based compensation
—
Dividends declared on preferred shares of a subsidiary company
—
Balance at June 30, 2016
$
$
$
Six months ended June 30, 2015
Total Atlantic
Preferred shares
Power Corporation
issued by a subsidiary
Noncontrolling
Shareholders’ Equity
company
Interests
Total Equity
Balance at January 1, 2015
$
$
$
$
Net income (loss)
Foreign currency translation adjustment
—
—
Stock-based compensation
—
—
Dividends paid to noncontrolling interest
—
—
Dividends declared on common shares
—
—
Dividends declared on preferred shares of a subsidiary company
—
—
Derecognition of noncontrolling interests upon sale of subsidiaries
—
—
Balance at June 30, 2015
$
$
$
—
$</t>
  </si>
  <si>
    <t>Segment and geographic information (Tables)</t>
  </si>
  <si>
    <t>Schedule of a reconciliation of Project Adjusted EBITDA to project income (loss)</t>
  </si>
  <si>
    <t>Un-Allocated
East U.S.
West U.S.
Canada
Corporate
Consolidated
Three Months Ended June 30, 2016
Project revenues
$
$
$
$
$
Segment assets
Net income (loss) from continuing operations
Income tax benefit
—
—
—
Income (loss) from continuing operations before income taxes
Administration
—
—
—
Interest, net
—
—
—
Foreign exchange loss
—
—
—
Other income, net
—
—
—
Project income (loss)
$
$
$
$
$
Change in fair value of derivative instruments
—
Depreciation and amortization
—
Interest, net
—
—
—
Other project expense
—
—
—
Project Adjusted EBITDA
$
$
$
$
$
Un-Allocated
East U.S.
West U.S.
Canada
Corporate
Consolidated
Three Months Ended June 30, 2015
Project revenues
$
$
$
$
$
Segment assets
Net income (loss) from continuing operations
$
$
$
$
$
Income tax expense
—
—
—
Income (loss) from continuing operations before income taxes
Administration
—
—
—
Interest, net
—
—
—
Foreign exchange gain
—
—
—
Other income, net
—
—
—
Project income (loss)
$
$
$
$
$
Change in fair value of derivative instruments
—
—
Depreciation and amortization
Interest, net
—
—
—
Other project expense (income)
—
—
—
Project Adjusted EBITDA
$
$
$
$
$
Un-Allocated
East U.S.
West U.S.
Canada
Corporate
Consolidated
Six Months Ended June 30, 2016
Project revenues
$
$
$
$
$
Segment assets
Net income (loss) from continuing operations
$
$
$
$
$
Income tax benefit
—
—
—
Income (loss) from continuing operations before income taxes
Administration
—
—
—
Interest, net
—
—
—
Foreign exchange loss
—
—
—
Other income, net
—
—
—
Project (loss) income
$
$
$
$
$
Change in fair value of derivative instruments
—
Depreciation and amortization
Interest, net
—
—
—
Other project expense
—
—
—
Project Adjusted EBITDA
$
$
$
$
$
Un-Allocated
East U.S.
West U.S.
Canada
Corporate
Consolidated
Six Months Ended June 30, 2015
Project revenues
$
$
$
$
$
Segment assets
Net (loss) income from continuing operations
$
$
$
$
$
Income tax benefit
—
—
—
(Loss) income from continuing operations before income taxes
Administration
—
—
—
Interest, net
—
—
—
Foreign exchange loss
—
—
—
Other income, net
—
—
—
Project (loss) income
$
$
$
Change in fair value of derivative instruments
—
Depreciation and amortization
Interest, net
—
—
—
Other project expense
—
—
—
Project Adjusted EBITDA
$
$
$
$
$</t>
  </si>
  <si>
    <t>Schedule of revenue and property, plant and equipment by country</t>
  </si>
  <si>
    <t>Project Revenue Three Months Ended June 30,
Project Revenue Six Months Ended June 30,
Property, Plant and Equipment, net of accumulated depreciation
2016
2015
2016
2015
June 30, 2016
December 31, 2015
United States
$
$
$
$
$
$
Canada
Total
$
$
$
$
$
$</t>
  </si>
  <si>
    <t>Nature of business (Details) $ in Millions</t>
  </si>
  <si>
    <t>Jun. 30, 2016USD ($)stateprojectitemMW</t>
  </si>
  <si>
    <t>Dec. 31, 2015USD ($)</t>
  </si>
  <si>
    <t>Gross generating capacity of project (in MW) | MW</t>
  </si>
  <si>
    <t>Ownership interest in operational power generation projects (in MW) | MW</t>
  </si>
  <si>
    <t>Number of operational power generation projects | project</t>
  </si>
  <si>
    <t>Number of states in which power generation projects operate | state</t>
  </si>
  <si>
    <t>Number of provinces in which power generation projects operate | item</t>
  </si>
  <si>
    <t>Number of projects which are majority owned | project</t>
  </si>
  <si>
    <t>Accounting Standards Update 201503 (Member) | Restatement Adjustment [Member]</t>
  </si>
  <si>
    <t>Recent accounting pronouncements adopted</t>
  </si>
  <si>
    <t>Long-term debt and convertible debentures | $</t>
  </si>
  <si>
    <t>Changes in accumulated other comprehensive loss by component (Details) - USD ($) $ in Millions</t>
  </si>
  <si>
    <t>Balance at beginning of period</t>
  </si>
  <si>
    <t>Other comprehensive income (loss):</t>
  </si>
  <si>
    <t>Net amount reclassified to earnings:</t>
  </si>
  <si>
    <t>Tax expense</t>
  </si>
  <si>
    <t>Total Other comprehensive income</t>
  </si>
  <si>
    <t>Balance at end of period</t>
  </si>
  <si>
    <t>Foreign currency translation</t>
  </si>
  <si>
    <t>Pension</t>
  </si>
  <si>
    <t>Cash flow hedges</t>
  </si>
  <si>
    <t>Tax benefit (expense)</t>
  </si>
  <si>
    <t>Total Other comprehensive income (loss) before reclassifications, net of tax</t>
  </si>
  <si>
    <t>Total amount reclassified from Accumulated other comprehensive loss, net of tax</t>
  </si>
  <si>
    <t>Net change from periodic revaluations</t>
  </si>
  <si>
    <t>Cash flow hedges | Interest rate swaps</t>
  </si>
  <si>
    <t>Interest rate swaps</t>
  </si>
  <si>
    <t>Discontinued operations (Details) $ / shares in Units, $ in Millions</t>
  </si>
  <si>
    <t>Jun. 26, 2015USD ($)itemMW</t>
  </si>
  <si>
    <t>Jun. 30, 2016USD ($)$ / shares</t>
  </si>
  <si>
    <t>Jun. 30, 2015USD ($)$ / shares</t>
  </si>
  <si>
    <t>Gain on the disposal</t>
  </si>
  <si>
    <t>Disposal Group, Including Discontinued Operation, Income Statement Disclosures [Abstract]</t>
  </si>
  <si>
    <t>Income from operations of discontinued businesses, net of tax</t>
  </si>
  <si>
    <t>Income from operations of discontinued businesses, net of noncontrolling interests</t>
  </si>
  <si>
    <t>Basic and diluted earnings per share related to income (loss) from discontinued operations (in dollars per share) | $ / shares</t>
  </si>
  <si>
    <t>Wind Projects | Discontinued Operations, Held-for-sale or Disposed of by Sale</t>
  </si>
  <si>
    <t>Revenue</t>
  </si>
  <si>
    <t>Total Project expenses</t>
  </si>
  <si>
    <t>Change in fair value of derivatives</t>
  </si>
  <si>
    <t>Equity in earnings of unconsolidated affiliates</t>
  </si>
  <si>
    <t>Interest expense, net</t>
  </si>
  <si>
    <t>Gain on sale of asset</t>
  </si>
  <si>
    <t>Total Project other income (expense)</t>
  </si>
  <si>
    <t>Income from operations of discontinued businesses</t>
  </si>
  <si>
    <t>Income tax expense</t>
  </si>
  <si>
    <t>Net loss attributable to noncontrolling interests of discontinued businesses</t>
  </si>
  <si>
    <t>Wind Projects | APT | Discontinued Operations, Disposed of by Sale</t>
  </si>
  <si>
    <t>Consideration received on disposal interests</t>
  </si>
  <si>
    <t>Wind Projects | Wind (Discontinued Operations) | Discontinued Operations, Held-for-sale or Disposed of by Sale</t>
  </si>
  <si>
    <t>Net Cash Provided by (Used in) Discontinued Operations [Abstract]</t>
  </si>
  <si>
    <t>Wind Projects | Wind (Discontinued Operations) | APT | Discontinued Operations, Disposed of by Sale</t>
  </si>
  <si>
    <t>Ownership interest sold (as a percent)</t>
  </si>
  <si>
    <t>100.00%</t>
  </si>
  <si>
    <t>Number of operating wind projects sold | item</t>
  </si>
  <si>
    <t>Wind power project capacity of disposed projects (in MW) | MW</t>
  </si>
  <si>
    <t>Project debt deconsolidated</t>
  </si>
  <si>
    <t>Project debt deconsolidated, including adjustment for entities with proportional ownership interest</t>
  </si>
  <si>
    <t>Non-controlling interests deconsolidated</t>
  </si>
  <si>
    <t>Goshen North | Wind (Discontinued Operations) | APT | Discontinued Operations, Disposed of by Sale</t>
  </si>
  <si>
    <t>12.50%</t>
  </si>
  <si>
    <t>Idaho Wind | Wind (Discontinued Operations) | APT | Discontinued Operations, Disposed of by Sale</t>
  </si>
  <si>
    <t>27.60%</t>
  </si>
  <si>
    <t>Meadow Creek | Wind (Discontinued Operations) | APT | Discontinued Operations, Disposed of by Sale</t>
  </si>
  <si>
    <t>Rockland Wind Farm | Wind (Discontinued Operations) | APT | Discontinued Operations, Disposed of by Sale</t>
  </si>
  <si>
    <t>50.00%</t>
  </si>
  <si>
    <t>Consolidated ownership interest sold (as a percent)</t>
  </si>
  <si>
    <t>Canadian Hills | Wind (Discontinued Operations) | APT | Discontinued Operations, Disposed of by Sale</t>
  </si>
  <si>
    <t>99.00%</t>
  </si>
  <si>
    <t>Income from Discontinued Operations [Member] | Wind Projects | Wind (Discontinued Operations) | APT | Discontinued Operations, Disposed of by Sale</t>
  </si>
  <si>
    <t>Equity method investments in unconsolidated affiliates (Details) - USD ($) $ in Millions</t>
  </si>
  <si>
    <t>Operating results</t>
  </si>
  <si>
    <t>Project expenses</t>
  </si>
  <si>
    <t>Project other expense</t>
  </si>
  <si>
    <t>Project income (loss)</t>
  </si>
  <si>
    <t>Chambers</t>
  </si>
  <si>
    <t>Frederickson</t>
  </si>
  <si>
    <t>Orlando</t>
  </si>
  <si>
    <t>Other | Maximum</t>
  </si>
  <si>
    <t>Percentage of ownership interest</t>
  </si>
  <si>
    <t>10.00%</t>
  </si>
  <si>
    <t>Long-term debt (Details) - USD ($) $ in Millions</t>
  </si>
  <si>
    <t>Less: unamortized discount</t>
  </si>
  <si>
    <t>Less: current maturities</t>
  </si>
  <si>
    <t>Total long-term debt</t>
  </si>
  <si>
    <t>Notional amount</t>
  </si>
  <si>
    <t>London Interbank Offered Rate (LIBOR) | Interest rate swaps</t>
  </si>
  <si>
    <t>Aggregate principal amount of debt</t>
  </si>
  <si>
    <t>Less: unamortized deferred financing costs</t>
  </si>
  <si>
    <t>Long-term debt excluding debentures | Senior secured term loan facility, due 2021</t>
  </si>
  <si>
    <t>Long-term debt excluding debentures | Senior secured term loan facility, due 2023</t>
  </si>
  <si>
    <t>Applicable margin (as a percent)</t>
  </si>
  <si>
    <t>5.00%</t>
  </si>
  <si>
    <t>Long-term debt excluding debentures | Senior unsecured notes, due June 2036 (Cdn$210.0)</t>
  </si>
  <si>
    <t>Interest rate (as a percent)</t>
  </si>
  <si>
    <t>5.95%</t>
  </si>
  <si>
    <t>Long-term debt excluding debentures | Epsilon Power Partners term facility, due 2019</t>
  </si>
  <si>
    <t>Long-term debt excluding debentures | Cadillac term loan, due 2025</t>
  </si>
  <si>
    <t>Long-term debt excluding debentures | Piedmont term loan, due 2018</t>
  </si>
  <si>
    <t>8.47%</t>
  </si>
  <si>
    <t>Long-term debt excluding debentures | Other long-term debt</t>
  </si>
  <si>
    <t>Long-term debt excluding debentures | Minimum | Other long-term debt</t>
  </si>
  <si>
    <t>5.50%</t>
  </si>
  <si>
    <t>Long-term debt excluding debentures | Maximum | Other long-term debt</t>
  </si>
  <si>
    <t>6.70%</t>
  </si>
  <si>
    <t>Long-term debt excluding debentures | London Interbank Offered Rate (LIBOR) | Senior secured term loan facility, due 2021</t>
  </si>
  <si>
    <t>Minimum percentage of variable rate base</t>
  </si>
  <si>
    <t>1.00%</t>
  </si>
  <si>
    <t>3.75%</t>
  </si>
  <si>
    <t>Long-term debt excluding debentures | London Interbank Offered Rate (LIBOR) | Epsilon Power Partners term facility, due 2019</t>
  </si>
  <si>
    <t>3.125%</t>
  </si>
  <si>
    <t>Long-term debt excluding debentures | London Interbank Offered Rate (LIBOR) | Cadillac term loan, due 2025</t>
  </si>
  <si>
    <t>1.37%</t>
  </si>
  <si>
    <t>Long-term debt excluding debentures | London Interbank Offered Rate (LIBOR) | Interest rate swaps | Senior secured term loan facility, due 2021</t>
  </si>
  <si>
    <t>Long-term debt - New Credit Facilities (Details) CAD in Millions, $ in Millions</t>
  </si>
  <si>
    <t>Jul. 26, 2016USD ($)</t>
  </si>
  <si>
    <t>Apr. 13, 2016USD ($)</t>
  </si>
  <si>
    <t>Jul. 26, 2015USD ($)</t>
  </si>
  <si>
    <t>Apr. 30, 2016USD ($)</t>
  </si>
  <si>
    <t>Jun. 30, 2016CAD</t>
  </si>
  <si>
    <t>Sep. 30, 2015USD ($)</t>
  </si>
  <si>
    <t>Jun. 17, 2016USD ($)</t>
  </si>
  <si>
    <t>Apr. 13, 2016CAD</t>
  </si>
  <si>
    <t>Mar. 31, 2016</t>
  </si>
  <si>
    <t>Debt Instrument [Line Items]</t>
  </si>
  <si>
    <t>Original issue discount amount</t>
  </si>
  <si>
    <t>Long-term debt excluding debentures | Senior unsecured notes due 2018</t>
  </si>
  <si>
    <t>Redemption price percentage of principal amount</t>
  </si>
  <si>
    <t>104.50%</t>
  </si>
  <si>
    <t>Debt Instrument, Repurchase Amount</t>
  </si>
  <si>
    <t>9.00%</t>
  </si>
  <si>
    <t>Aggregate principal amount of debt repurchased</t>
  </si>
  <si>
    <t>Long-term debt excluding debentures | Senior unsecured notes due 2018 | Interest expense</t>
  </si>
  <si>
    <t>Debt Instrument Redemption Applicable Make Whole Premium</t>
  </si>
  <si>
    <t>Accrued interest paid in redemption of debt</t>
  </si>
  <si>
    <t>Debt Instrument Write Off of Deferred Financing Cost Related to Repurchase</t>
  </si>
  <si>
    <t>Convertible Debentures | 6.25% Debentures due March 2017</t>
  </si>
  <si>
    <t>6.25%</t>
  </si>
  <si>
    <t>Convertible Debentures | 5.6% Debentures due June 2017</t>
  </si>
  <si>
    <t>5.60%</t>
  </si>
  <si>
    <t>Convertible Debentures | 5.6% Debentures Due June 2017 And 6.25% Debentures Due March 2017 (Member) | Interest expense</t>
  </si>
  <si>
    <t>Write-off of deferred financing costs</t>
  </si>
  <si>
    <t>Convertible Debentures | 5.75% Debentures due June 2019</t>
  </si>
  <si>
    <t>965.00%</t>
  </si>
  <si>
    <t>5.75%</t>
  </si>
  <si>
    <t>Convertible Debentures | 6.00% Debenture due December 2019</t>
  </si>
  <si>
    <t>6.00%</t>
  </si>
  <si>
    <t>APLP Holdings</t>
  </si>
  <si>
    <t>Amount of cash flow of APLP Holdings and its subsidiaries remaining after application of funds according to the Credit Agreement to be applied under</t>
  </si>
  <si>
    <t>APLP Holdings | Minimum</t>
  </si>
  <si>
    <t>Leverage ratio as defined in Credit Agreement</t>
  </si>
  <si>
    <t>Interest coverage ratio as defined in Credit Agreement</t>
  </si>
  <si>
    <t>APLP Holdings | Maximum</t>
  </si>
  <si>
    <t>Other percentage of cash flow required to reduce aggregate principal amount of new term loans outstanding to achieve target principal amount that declines</t>
  </si>
  <si>
    <t>APLP Holdings | Interest expense</t>
  </si>
  <si>
    <t>APLP Holdings | New Term Loans</t>
  </si>
  <si>
    <t>Remaining proceeds of New Credit Facility</t>
  </si>
  <si>
    <t>Prepayment of term loans if change of control occurs, as a percentage of par</t>
  </si>
  <si>
    <t>Period from initial funding date that APLP would be required to repay, prepay, refinance or replace at a price of 101 percent of the principal amount if they elect to do so for any portion or all of the term loan facilities</t>
  </si>
  <si>
    <t>1 year</t>
  </si>
  <si>
    <t>Percent of principal amount required to be repaid, prepaid, refinanced or replaced if APLP elects to do so within one year of initial funding date</t>
  </si>
  <si>
    <t>APLP Holdings | New Credit Facilities | Minimum</t>
  </si>
  <si>
    <t>Margin on variable interest rate</t>
  </si>
  <si>
    <t>4.00%</t>
  </si>
  <si>
    <t>APLP Holdings | New Credit Facilities | New Term Loans</t>
  </si>
  <si>
    <t>Amount drawn under loan</t>
  </si>
  <si>
    <t>Proceeds from debt, net of discount</t>
  </si>
  <si>
    <t>Original issue discount (as a percent)</t>
  </si>
  <si>
    <t>3.00%</t>
  </si>
  <si>
    <t>Transaction costs and expenses</t>
  </si>
  <si>
    <t>APLP Holdings | New Credit Facilities | New Term Loans | Adjusted Eurodollar Rate</t>
  </si>
  <si>
    <t>APLP Holdings | New Credit Facilities | New Revolver</t>
  </si>
  <si>
    <t>Number of days prior to the Letter of Credit Expiration Date that letters of credit are available to be issued</t>
  </si>
  <si>
    <t>30 days</t>
  </si>
  <si>
    <t>Commitment fee related to New Revolver, as a percent</t>
  </si>
  <si>
    <t>0.75%</t>
  </si>
  <si>
    <t>APLP Holdings | New Credit Facilities | Letters of credit</t>
  </si>
  <si>
    <t>Period of debt service covered by debt service reserve fund</t>
  </si>
  <si>
    <t>6 months</t>
  </si>
  <si>
    <t>Amount of debt service reserve</t>
  </si>
  <si>
    <t>APLP Holdings | Convertible Debentures | 6.25% Debentures due March 2017</t>
  </si>
  <si>
    <t>Redemption of convertible unsecured subordinated debentures | CAD</t>
  </si>
  <si>
    <t>APLP Holdings | Convertible Debentures | 5.6% Debentures due June 2017</t>
  </si>
  <si>
    <t>APLP Holdings | Convertible Debentures | 5.6% Debentures Due June 2017 And 6.25% Debentures Due March 2017 (Member)</t>
  </si>
  <si>
    <t>Redemption of convertible unsecured subordinated debentures</t>
  </si>
  <si>
    <t>APLP | New Credit Facilities | Maximum</t>
  </si>
  <si>
    <t>APLP | Long-term debt excluding debentures | Senior secured term loan facility, due 2021</t>
  </si>
  <si>
    <t>Redemption of senior secured term loan</t>
  </si>
  <si>
    <t>APLP | Long-term debt excluding debentures | Senior unsecured notes, due June 2036 (Cdn$210.0)</t>
  </si>
  <si>
    <t>Aggregate principal amount of debt | CAD</t>
  </si>
  <si>
    <t>APLP | Convertible Debentures | 6.25% Debentures due March 2017</t>
  </si>
  <si>
    <t>APLP | Convertible Debentures | 5.6% Debentures due June 2017</t>
  </si>
  <si>
    <t>Convertible debentures (Details) CAD in Millions, $ in Millions</t>
  </si>
  <si>
    <t>Sep. 30, 2016USD ($)</t>
  </si>
  <si>
    <t>Aug. 04, 2016USD ($)</t>
  </si>
  <si>
    <t>Proceeds deposited with trustee in advance of payment of certain unsecured subordinated debentures</t>
  </si>
  <si>
    <t>Gain on repurchase of convertible debentures</t>
  </si>
  <si>
    <t>Proceeds deposited with trustee in advance of payment of certain unsecured subordinated debentures | CAD</t>
  </si>
  <si>
    <t>Convertible debentures stated interest rate percentage</t>
  </si>
  <si>
    <t>Debentures purchased</t>
  </si>
  <si>
    <t>Debentures cancelled</t>
  </si>
  <si>
    <t>Convertible Debentures | Maximum</t>
  </si>
  <si>
    <t>Amount that may be purchased, as a percentage of public float</t>
  </si>
  <si>
    <t>Convertible Debentures | Forecast | 5.75% Debentures due June 2019</t>
  </si>
  <si>
    <t>Convertible Debentures | Interest expense | 5.6% Debentures Due June 2017 And 6.25% Debentures Due March 2017 (Member)</t>
  </si>
  <si>
    <t>Convertible Debentures | NCIB</t>
  </si>
  <si>
    <t>Amount that may be purchased under the NCIB</t>
  </si>
  <si>
    <t>Fair value of financial instruments - recurring (Details) - USD ($) $ in Millions</t>
  </si>
  <si>
    <t>Assets:</t>
  </si>
  <si>
    <t>Recurring</t>
  </si>
  <si>
    <t>Derivative instruments asset</t>
  </si>
  <si>
    <t>Total</t>
  </si>
  <si>
    <t>Liabilities:</t>
  </si>
  <si>
    <t>Derivative instruments liability</t>
  </si>
  <si>
    <t>Recurring | Credit valuation adjustments</t>
  </si>
  <si>
    <t>Net increase in fair value</t>
  </si>
  <si>
    <t>Pre-tax gain in other comprehensive income</t>
  </si>
  <si>
    <t>Gain in change in fair value of derivatives</t>
  </si>
  <si>
    <t>Recurring | Level 1</t>
  </si>
  <si>
    <t>Recurring | Level 2</t>
  </si>
  <si>
    <t>Accounting for derivative instruments and hedging activities (Details) $ in Millions</t>
  </si>
  <si>
    <t>May 05, 2014USD ($)</t>
  </si>
  <si>
    <t>Jun. 30, 2014MMBTU</t>
  </si>
  <si>
    <t>Jun. 30, 2016USD ($)item</t>
  </si>
  <si>
    <t>Jun. 30, 2016USD ($)MMBTUitem</t>
  </si>
  <si>
    <t>Dec. 31, 2015USD ($)MMBTU</t>
  </si>
  <si>
    <t>Jun. 28, 2016USD ($)</t>
  </si>
  <si>
    <t>May 25, 2016USD ($)</t>
  </si>
  <si>
    <t>Feb. 14, 2014USD ($)</t>
  </si>
  <si>
    <t>Derivative instruments</t>
  </si>
  <si>
    <t>Derivative Number of Contracts Designated as Cash Flow Hedges | item</t>
  </si>
  <si>
    <t>Minimum fixed interest rate (as a percent)</t>
  </si>
  <si>
    <t>Senior secured term loan facility, due 2021 | Long-term debt excluding debentures</t>
  </si>
  <si>
    <t>Adjusted Eurodollar Rate</t>
  </si>
  <si>
    <t>Gas purchase agreements | Ontario project</t>
  </si>
  <si>
    <t>Notional amount, energy (in gigajoules: Ontario, in Mmbtu: Orlando) | MMBTU</t>
  </si>
  <si>
    <t>Gas purchase agreements | Morris Project</t>
  </si>
  <si>
    <t>Expected uncontracted gas requirements for 2015 | Ontario project</t>
  </si>
  <si>
    <t>Percentage of requirements whose price is fixed by derivative</t>
  </si>
  <si>
    <t>Expected uncontracted gas requirements for 2016 | Ontario project</t>
  </si>
  <si>
    <t>35.00%</t>
  </si>
  <si>
    <t>Expected uncontracted gas requirements for 2017 | Ontario project</t>
  </si>
  <si>
    <t>30.00%</t>
  </si>
  <si>
    <t>Natural gas swaps</t>
  </si>
  <si>
    <t>Natural gas swaps | Derivative instruments not designated as cash flow hedges</t>
  </si>
  <si>
    <t>Gain (Loss) on Sale of Derivatives</t>
  </si>
  <si>
    <t>Natural gas swaps during remainder of 2014 | Orlando project</t>
  </si>
  <si>
    <t>Percentage of the entity's share in required natural gas purchases hedge</t>
  </si>
  <si>
    <t>95.00%</t>
  </si>
  <si>
    <t>Interest rate swaps | Derivative instruments not designated as cash flow hedges</t>
  </si>
  <si>
    <t>Interest rate swaps | Adjusted Eurodollar Rate</t>
  </si>
  <si>
    <t>Interest rate swaps | Adjusted Eurodollar Rate | Senior secured term loan facility, due 2021 | Long-term debt excluding debentures</t>
  </si>
  <si>
    <t>Interest rate swaps | Minimum | Adjusted Eurodollar Rate</t>
  </si>
  <si>
    <t>Interest rate swaps | APLP Holdings | New Term Loans</t>
  </si>
  <si>
    <t>Interest rate swaps | APLP Holdings | Adjusted Eurodollar Rate | Senior secured term loan facility, due 2021</t>
  </si>
  <si>
    <t>Interest rate swaps | Piedmont</t>
  </si>
  <si>
    <t>Interest rate swaps | Swaption interest rate until February 15, 2015 | Cadillac Project</t>
  </si>
  <si>
    <t>Swaption interest rate (as a percent)</t>
  </si>
  <si>
    <t>Interest rate swaps | Swaption interest rate from February 16, 2015 to February 15, 2019 | Cadillac Project</t>
  </si>
  <si>
    <t>6.10%</t>
  </si>
  <si>
    <t>Interest rate swaps | Swaption interest rate from February 16, 2019 to February 15, 2023 | Cadillac Project</t>
  </si>
  <si>
    <t>6.30%</t>
  </si>
  <si>
    <t>Interest rate swaps | Swaption interest rate after February 15, 2023 | Cadillac Project</t>
  </si>
  <si>
    <t>6.40%</t>
  </si>
  <si>
    <t>Interest rate swaps | Swaption interest rate until February 29, 2016 | Piedmont</t>
  </si>
  <si>
    <t>1.70%</t>
  </si>
  <si>
    <t>Applicable margin, low end of range (as a percent)</t>
  </si>
  <si>
    <t>3.50%</t>
  </si>
  <si>
    <t>Applicable margin, high end of range (as a percent)</t>
  </si>
  <si>
    <t>3.80%</t>
  </si>
  <si>
    <t>Interest rate swaps | Swaption interest rate From February, 2016 to August, 2018 | Piedmont</t>
  </si>
  <si>
    <t>4.47%</t>
  </si>
  <si>
    <t>Applicable margin of derivative (as a percent)</t>
  </si>
  <si>
    <t>Swaption all in one interest rate (as a percent)</t>
  </si>
  <si>
    <t>8.50%</t>
  </si>
  <si>
    <t>Interest rate swaps | Swaption interest rate From August, 2018 to November, 2030 | Piedmont</t>
  </si>
  <si>
    <t>Accounting for derivative instruments - forecasted trans (Details) kJ in Millions, MMBTU in Millions, $ in Millions</t>
  </si>
  <si>
    <t>Jun. 30, 2016USD ($)kJMMBTU</t>
  </si>
  <si>
    <t>Dec. 31, 2015USD ($)kJMMBTU</t>
  </si>
  <si>
    <t>Volume of forecasted transactions, energy (swaps: Mmbtu, agreements: joules) | MMBTU</t>
  </si>
  <si>
    <t>Gas purchase agreements</t>
  </si>
  <si>
    <t>Volume of forecasted transactions, energy (swaps: Mmbtu, agreements: joules) | kJ</t>
  </si>
  <si>
    <t>Volume of forecasted transactions, (in dollars) | $</t>
  </si>
  <si>
    <t>Accounting for derivative instruments - FV by Bal Sht Loc (Details) - USD ($) $ in Millions</t>
  </si>
  <si>
    <t>Fair value of derivative instruments</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 AOCI (Details) - USD ($) $ in Millions</t>
  </si>
  <si>
    <t>AOCI Attributable to Parent, Net of Tax</t>
  </si>
  <si>
    <t>Change in fair value of cash flow hedges</t>
  </si>
  <si>
    <t>Realized from OCI during the period</t>
  </si>
  <si>
    <t>Accumulated OCI balance at beginning of period</t>
  </si>
  <si>
    <t>Accumulated OCI balance at end of period</t>
  </si>
  <si>
    <t>Accounting for derivative instruments - gain, loss - (Details) - USD ($) $ in Millions</t>
  </si>
  <si>
    <t>Impact of derivative instruments on the consolidated statements of operations</t>
  </si>
  <si>
    <t>Derivative instruments not designated as cash flow hedges | Natural gas swaps</t>
  </si>
  <si>
    <t>Realized (gains) and losses of derivative instruments</t>
  </si>
  <si>
    <t>Derivative instruments not designated as cash flow hedges | Gas purchase agreements</t>
  </si>
  <si>
    <t>Derivative instruments not designated as cash flow hedges | Interest rate swaps</t>
  </si>
  <si>
    <t>Income taxes (Details) - USD ($) $ in Millions</t>
  </si>
  <si>
    <t>Components of income tax expenses (benefit)</t>
  </si>
  <si>
    <t>Current income tax expense</t>
  </si>
  <si>
    <t>Deferred tax benefit</t>
  </si>
  <si>
    <t>Total income tax (benefit) expense, net</t>
  </si>
  <si>
    <t>Reconciliation of income taxes</t>
  </si>
  <si>
    <t>Canadian enacted statutory rate (as a percent)</t>
  </si>
  <si>
    <t>26.00%</t>
  </si>
  <si>
    <t>Computed income taxes at Canadian statutory rate</t>
  </si>
  <si>
    <t>Capital gain on intercompany notes</t>
  </si>
  <si>
    <t>Foreign exchange</t>
  </si>
  <si>
    <t>Change in valuation allowance</t>
  </si>
  <si>
    <t>Dividend withholding tax and other cash taxes</t>
  </si>
  <si>
    <t>Other permanent differences</t>
  </si>
  <si>
    <t>Tax credit</t>
  </si>
  <si>
    <t>Capital losses on tax restructuring</t>
  </si>
  <si>
    <t>Countries with different tax rates</t>
  </si>
  <si>
    <t>Valuation allowance</t>
  </si>
  <si>
    <t>Equity compensation plans (Details) $ / shares in Units, $ in Millions</t>
  </si>
  <si>
    <t>Jan. 22, 2015CAD / shares</t>
  </si>
  <si>
    <t>Jun. 30, 2016USD ($)$ / sharesshares</t>
  </si>
  <si>
    <t>Mar. 31, 2016USD ($)$ / sharesshares</t>
  </si>
  <si>
    <t>Jun. 30, 2016USD ($)item$ / sharesshares</t>
  </si>
  <si>
    <t>Units</t>
  </si>
  <si>
    <t>Outstanding at the beginning of the period (in shares)</t>
  </si>
  <si>
    <t>Granted (in shares)</t>
  </si>
  <si>
    <t>Vested and redeemed (in shares)</t>
  </si>
  <si>
    <t>Forfeitures (in shares)</t>
  </si>
  <si>
    <t>Outstanding at the end of the period (in shares)</t>
  </si>
  <si>
    <t>Weighted-Average Fair Value per Unit</t>
  </si>
  <si>
    <t>Outstanding at the beginning of the period (in dollars per share) | $ / shares</t>
  </si>
  <si>
    <t>Granted (in dollars per share) | $ / shares</t>
  </si>
  <si>
    <t>Vested and redeemed (in dollars per share) | $ / shares</t>
  </si>
  <si>
    <t>Forfeitures (in dollars per share) | $ / shares</t>
  </si>
  <si>
    <t>Outstanding at the end of the period (in dollars per share) | $ / shares</t>
  </si>
  <si>
    <t>Long-term incentive plan</t>
  </si>
  <si>
    <t>Cash payments made for vested notional units | $</t>
  </si>
  <si>
    <t>Compensation expense related to LTIP | $</t>
  </si>
  <si>
    <t>Transition equity participation agreement</t>
  </si>
  <si>
    <t>Number of transition notional shares outstanding</t>
  </si>
  <si>
    <t>Vesting percentage</t>
  </si>
  <si>
    <t>Vesting period</t>
  </si>
  <si>
    <t>4 years</t>
  </si>
  <si>
    <t>Period after which remaining portions vests</t>
  </si>
  <si>
    <t>2 years</t>
  </si>
  <si>
    <t>Market price (in dollars per share) | CAD / shares</t>
  </si>
  <si>
    <t>Transition equity participation agreement | Minimum</t>
  </si>
  <si>
    <t>Number of consecutive months, weighted average Canadian dollar price must exceed market price of share by 50% for vesting | item</t>
  </si>
  <si>
    <t>Minimum percentage by which weighted average Canadian dollar price exceeds market price</t>
  </si>
  <si>
    <t>Basic and diluted earnings (loss) per share (Details) - USD ($) $ / shares in Units, shares in Millions, $ in Millions</t>
  </si>
  <si>
    <t>Numerator:</t>
  </si>
  <si>
    <t>Denominator:</t>
  </si>
  <si>
    <t>Weighted average basic shares outstanding</t>
  </si>
  <si>
    <t>Dilutive potential shares:</t>
  </si>
  <si>
    <t>Convertible debentures (in shares)</t>
  </si>
  <si>
    <t>LTIP notional units (in shares)</t>
  </si>
  <si>
    <t>Potentially dilutive shares</t>
  </si>
  <si>
    <t>Diluted loss per share from continuing operations attributable to Atlantic Power Corporation</t>
  </si>
  <si>
    <t>Diluted earnings per share from discontinued operations</t>
  </si>
  <si>
    <t>Diluted (loss) earnings per share attributable to Atlantic Power Corporation</t>
  </si>
  <si>
    <t>Potentially dilutive shares from convertible debentures excluded from fully diluted shares</t>
  </si>
  <si>
    <t>Equity (Details) - USD ($) $ in Millions</t>
  </si>
  <si>
    <t>7 Months Ended</t>
  </si>
  <si>
    <t>Increase (decrease) in shareholders' equity</t>
  </si>
  <si>
    <t>Balance at the beginning of the period</t>
  </si>
  <si>
    <t>Realized and unrealized gain on hedging activities, net of tax</t>
  </si>
  <si>
    <t>Stock-based compensation</t>
  </si>
  <si>
    <t>Dividends declared on common shares</t>
  </si>
  <si>
    <t>Dividends declared on preferred shares of a subsidiary company</t>
  </si>
  <si>
    <t>Derecognition of noncontrolling interests upon sale of subsidiaries</t>
  </si>
  <si>
    <t>Balance at the end of the period</t>
  </si>
  <si>
    <t>Stock Repurchase Program</t>
  </si>
  <si>
    <t>Total Number of Shares Purchased</t>
  </si>
  <si>
    <t>Common stock repurchased, value</t>
  </si>
  <si>
    <t>Total Atlantic Power Corporation Shareholder's Equity</t>
  </si>
  <si>
    <t>Preferred Shares of A Subsidiary Company</t>
  </si>
  <si>
    <t>Noncontrolling Interests</t>
  </si>
  <si>
    <t>Segment and geographic information (Detail) $ in Millions</t>
  </si>
  <si>
    <t>Jun. 30, 2016USD ($)segment</t>
  </si>
  <si>
    <t>Number of Reportable Segments | segment</t>
  </si>
  <si>
    <t>Project revenues</t>
  </si>
  <si>
    <t>Segment assets</t>
  </si>
  <si>
    <t>Net income (loss) from continuing operations</t>
  </si>
  <si>
    <t>Income tax expense (benefit)</t>
  </si>
  <si>
    <t>Income (loss) from continuing operations before income taxes</t>
  </si>
  <si>
    <t>Other project expense (income)</t>
  </si>
  <si>
    <t>Project Adjusted EBITDA</t>
  </si>
  <si>
    <t>East U.S.</t>
  </si>
  <si>
    <t>West U.S.</t>
  </si>
  <si>
    <t>Canada</t>
  </si>
  <si>
    <t>Un-Allocated Corporate</t>
  </si>
  <si>
    <t>Segment and geographic information - Geographic (Details) - USD ($) $ in Millions</t>
  </si>
  <si>
    <t>Revenue and Assets</t>
  </si>
  <si>
    <t>Property, Plant and Equipment, net of accumulated depreciation</t>
  </si>
  <si>
    <t>United States</t>
  </si>
  <si>
    <t>Segment and geographic information - Risk (Details) - Revenues, net - Consolidated revenue</t>
  </si>
  <si>
    <t>Independent Electricity System Operator</t>
  </si>
  <si>
    <t>Consolidated revenue concentration</t>
  </si>
  <si>
    <t>Percentage of consolidated revenue</t>
  </si>
  <si>
    <t>31.00%</t>
  </si>
  <si>
    <t>26.40%</t>
  </si>
  <si>
    <t>30.20%</t>
  </si>
  <si>
    <t>San Diego Gas &amp; Electric</t>
  </si>
  <si>
    <t>11.00%</t>
  </si>
  <si>
    <t>10.60%</t>
  </si>
  <si>
    <t>BC Hydro</t>
  </si>
  <si>
    <t>14.00%</t>
  </si>
  <si>
    <t>10.30%</t>
  </si>
  <si>
    <t>Niagara Mohawk</t>
  </si>
  <si>
    <t>10.90%</t>
  </si>
  <si>
    <t>8.60%</t>
  </si>
  <si>
    <t>Contingencies (Details) - Shareholder class action lawsuits - item</t>
  </si>
  <si>
    <t>Aug. 30, 2013</t>
  </si>
  <si>
    <t>Number of notices of actions relating to Canadian securities class action claims</t>
  </si>
  <si>
    <t>Number of actions were succeeded by specific action with an amended claim</t>
  </si>
  <si>
    <t>Number of actions by which specific Ontario actions were succeeded</t>
  </si>
  <si>
    <t>Number of pending matters having material adverse impact on financial position or results of operations or have been reserved</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CAD &quot;#,##0.0_);_(&quot;CAD &quot;(#,##0.0)" numFmtId="169"/>
    <numFmt formatCode="_(&quot;CAD &quot;#,##0_);_(&quot;CAD &quot;(#,##0)" numFmtId="170"/>
    <numFmt formatCode="_(&quot;CAD &quot;#,##0.00_);_(&quot;CAD &quot;(#,##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1924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20508716</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4"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6</v>
      </c>
      <c s="2" r="B1" t="s">
        <v>1</v>
      </c>
    </row>
    <row r="2" spans="1:2">
      <c s="2" r="B2" t="s">
        <v>2</v>
      </c>
    </row>
    <row r="3" spans="1:2">
      <c s="4" r="A3" t="s">
        <v>187</v>
      </c>
    </row>
    <row r="4" spans="1:2">
      <c s="4" r="A4" t="s">
        <v>183</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9</v>
      </c>
      <c s="2" r="B1" t="s">
        <v>1</v>
      </c>
    </row>
    <row r="2" spans="1:2">
      <c s="2" r="B2" t="s">
        <v>2</v>
      </c>
    </row>
    <row r="3" spans="1:2">
      <c s="3" r="A3" t="s">
        <v>58</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2</v>
      </c>
      <c s="2" r="B1" t="s">
        <v>1</v>
      </c>
    </row>
    <row r="2" spans="1:2">
      <c s="2" r="B2" t="s">
        <v>2</v>
      </c>
    </row>
    <row r="3" spans="1:2">
      <c s="3" r="A3" t="s">
        <v>202</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54.2</v>
      </c>
      <c s="7" r="C3" t="n">
        <v>72.40000000000001</v>
      </c>
    </row>
    <row r="4" spans="1:3">
      <c s="4" r="A4" t="s">
        <v>28</v>
      </c>
      <c s="8" r="B4" t="n">
        <v>14.3</v>
      </c>
      <c s="8" r="C4" t="n">
        <v>15.2</v>
      </c>
    </row>
    <row r="5" spans="1:3">
      <c s="4" r="A5" t="s">
        <v>29</v>
      </c>
      <c s="8" r="B5" t="n">
        <v>42.9</v>
      </c>
      <c s="8" r="C5" t="n">
        <v>39.6</v>
      </c>
    </row>
    <row r="6" spans="1:3">
      <c s="4" r="A6" t="s">
        <v>30</v>
      </c>
      <c s="8" r="B6" t="n">
        <v>1.6</v>
      </c>
    </row>
    <row r="7" spans="1:3">
      <c s="4" r="A7" t="s">
        <v>31</v>
      </c>
      <c s="8" r="B7" t="n">
        <v>17.3</v>
      </c>
      <c s="8" r="C7" t="n">
        <v>16.9</v>
      </c>
    </row>
    <row r="8" spans="1:3">
      <c s="4" r="A8" t="s">
        <v>32</v>
      </c>
      <c s="8" r="B8" t="n">
        <v>8.6</v>
      </c>
      <c s="8" r="C8" t="n">
        <v>8.300000000000001</v>
      </c>
    </row>
    <row r="9" spans="1:3">
      <c s="4" r="A9" t="s">
        <v>33</v>
      </c>
      <c s="8" r="B9" t="n">
        <v>2.5</v>
      </c>
      <c s="8" r="C9" t="n">
        <v>4.5</v>
      </c>
    </row>
    <row r="10" spans="1:3">
      <c s="4" r="A10" t="s">
        <v>34</v>
      </c>
      <c s="8" r="B10" t="n">
        <v>241.4</v>
      </c>
      <c s="8" r="C10" t="n">
        <v>156.9</v>
      </c>
    </row>
    <row r="11" spans="1:3">
      <c s="4" r="A11" t="s">
        <v>35</v>
      </c>
      <c s="8" r="B11" t="n">
        <v>768.1</v>
      </c>
      <c s="8" r="C11" t="n">
        <v>777.7</v>
      </c>
    </row>
    <row r="12" spans="1:3">
      <c s="4" r="A12" t="s">
        <v>36</v>
      </c>
      <c s="6" r="B12" t="n">
        <v>281</v>
      </c>
      <c s="8" r="C12" t="n">
        <v>286.2</v>
      </c>
    </row>
    <row r="13" spans="1:3">
      <c s="4" r="A13" t="s">
        <v>37</v>
      </c>
      <c s="6" r="B13" t="n">
        <v>287</v>
      </c>
      <c s="8" r="C13" t="n">
        <v>308.9</v>
      </c>
    </row>
    <row r="14" spans="1:3">
      <c s="4" r="A14" t="s">
        <v>38</v>
      </c>
      <c s="8" r="B14" t="n">
        <v>134.5</v>
      </c>
      <c s="8" r="C14" t="n">
        <v>134.5</v>
      </c>
    </row>
    <row r="15" spans="1:3">
      <c s="4" r="A15" t="s">
        <v>39</v>
      </c>
      <c s="8" r="B15" t="n">
        <v>1.1</v>
      </c>
      <c s="8" r="C15" t="n">
        <v>0.3</v>
      </c>
    </row>
    <row r="16" spans="1:3">
      <c s="4" r="A16" t="s">
        <v>40</v>
      </c>
      <c s="8" r="B16" t="n">
        <v>2.2</v>
      </c>
    </row>
    <row r="17" spans="1:3">
      <c s="4" r="A17" t="s">
        <v>41</v>
      </c>
      <c s="6" r="B17" t="n">
        <v>6</v>
      </c>
      <c s="8" r="C17" t="n">
        <v>6.7</v>
      </c>
    </row>
    <row r="18" spans="1:3">
      <c s="4" r="A18" t="s">
        <v>42</v>
      </c>
      <c s="8" r="B18" t="n">
        <v>1721.3</v>
      </c>
      <c s="8" r="C18" t="n">
        <v>1671.2</v>
      </c>
    </row>
    <row r="19" spans="1:3">
      <c s="3" r="A19" t="s">
        <v>43</v>
      </c>
    </row>
    <row r="20" spans="1:3">
      <c s="4" r="A20" t="s">
        <v>44</v>
      </c>
      <c s="8" r="B20" t="n">
        <v>6.4</v>
      </c>
      <c s="8" r="C20" t="n">
        <v>6.9</v>
      </c>
    </row>
    <row r="21" spans="1:3">
      <c s="4" r="A21" t="s">
        <v>45</v>
      </c>
      <c s="8" r="B21" t="n">
        <v>0.9</v>
      </c>
      <c s="8" r="C21" t="n">
        <v>1.6</v>
      </c>
    </row>
    <row r="22" spans="1:3">
      <c s="4" r="A22" t="s">
        <v>46</v>
      </c>
      <c s="8" r="B22" t="n">
        <v>22.5</v>
      </c>
      <c s="8" r="C22" t="n">
        <v>25.4</v>
      </c>
    </row>
    <row r="23" spans="1:3">
      <c s="4" r="A23" t="s">
        <v>47</v>
      </c>
      <c s="8" r="B23" t="n">
        <v>96.40000000000001</v>
      </c>
      <c s="8" r="C23" t="n">
        <v>15.8</v>
      </c>
    </row>
    <row r="24" spans="1:3">
      <c s="4" r="A24" t="s">
        <v>48</v>
      </c>
      <c s="8" r="B24" t="n">
        <v>23.6</v>
      </c>
      <c s="8" r="C24" t="n">
        <v>36.7</v>
      </c>
    </row>
    <row r="25" spans="1:3">
      <c s="4" r="A25" t="s">
        <v>49</v>
      </c>
      <c s="8" r="B25" t="n">
        <v>4.4</v>
      </c>
      <c s="8" r="C25" t="n">
        <v>2.5</v>
      </c>
    </row>
    <row r="26" spans="1:3">
      <c s="4" r="A26" t="s">
        <v>50</v>
      </c>
      <c s="8" r="B26" t="n">
        <v>154.2</v>
      </c>
      <c s="8" r="C26" t="n">
        <v>88.90000000000001</v>
      </c>
    </row>
    <row r="27" spans="1:3">
      <c s="4" r="A27" t="s">
        <v>51</v>
      </c>
      <c s="8" r="B27" t="n">
        <v>807.8</v>
      </c>
      <c s="8" r="C27" t="n">
        <v>682.7</v>
      </c>
    </row>
    <row r="28" spans="1:3">
      <c s="4" r="A28" t="s">
        <v>52</v>
      </c>
      <c s="8" r="B28" t="n">
        <v>163.4</v>
      </c>
      <c s="8" r="C28" t="n">
        <v>277.7</v>
      </c>
    </row>
    <row r="29" spans="1:3">
      <c s="4" r="A29" t="s">
        <v>53</v>
      </c>
      <c s="8" r="B29" t="n">
        <v>28.5</v>
      </c>
      <c s="8" r="C29" t="n">
        <v>20.8</v>
      </c>
    </row>
    <row r="30" spans="1:3">
      <c s="4" r="A30" t="s">
        <v>54</v>
      </c>
      <c s="8" r="B30" t="n">
        <v>69.09999999999999</v>
      </c>
      <c s="8" r="C30" t="n">
        <v>85.7</v>
      </c>
    </row>
    <row r="31" spans="1:3">
      <c s="4" r="A31" t="s">
        <v>55</v>
      </c>
      <c s="6" r="B31" t="n">
        <v>27</v>
      </c>
      <c s="6" r="C31" t="n">
        <v>27</v>
      </c>
    </row>
    <row r="32" spans="1:3">
      <c s="4" r="A32" t="s">
        <v>56</v>
      </c>
      <c s="8" r="B32" t="n">
        <v>54.4</v>
      </c>
      <c s="8" r="C32" t="n">
        <v>53.2</v>
      </c>
    </row>
    <row r="33" spans="1:3">
      <c s="4" r="A33" t="s">
        <v>57</v>
      </c>
      <c s="8" r="B33" t="n">
        <v>1304.4</v>
      </c>
      <c s="6" r="C33" t="n">
        <v>1236</v>
      </c>
    </row>
    <row r="34" spans="1:3">
      <c s="3" r="A34" t="s">
        <v>58</v>
      </c>
    </row>
    <row r="35" spans="1:3">
      <c s="4" r="A35" t="s">
        <v>59</v>
      </c>
      <c s="8" r="B35" t="n">
        <v>1286.8</v>
      </c>
      <c s="8" r="C35" t="n">
        <v>1290.6</v>
      </c>
    </row>
    <row r="36" spans="1:3">
      <c s="4" r="A36" t="s">
        <v>60</v>
      </c>
      <c s="8" r="B36" t="n">
        <v>-120.2</v>
      </c>
      <c s="8" r="C36" t="n">
        <v>-139.3</v>
      </c>
    </row>
    <row r="37" spans="1:3">
      <c s="4" r="A37" t="s">
        <v>61</v>
      </c>
      <c s="6" r="B37" t="n">
        <v>-971</v>
      </c>
      <c s="8" r="C37" t="n">
        <v>-937.4</v>
      </c>
    </row>
    <row r="38" spans="1:3">
      <c s="4" r="A38" t="s">
        <v>62</v>
      </c>
      <c s="8" r="B38" t="n">
        <v>195.6</v>
      </c>
      <c s="8" r="C38" t="n">
        <v>213.9</v>
      </c>
    </row>
    <row r="39" spans="1:3">
      <c s="4" r="A39" t="s">
        <v>63</v>
      </c>
      <c s="8" r="B39" t="n">
        <v>221.3</v>
      </c>
      <c s="8" r="C39" t="n">
        <v>221.3</v>
      </c>
    </row>
    <row r="40" spans="1:3">
      <c s="4" r="A40" t="s">
        <v>64</v>
      </c>
      <c s="8" r="B40" t="n">
        <v>416.9</v>
      </c>
      <c s="8" r="C40" t="n">
        <v>435.2</v>
      </c>
    </row>
    <row r="41" spans="1:3">
      <c s="4" r="A41" t="s">
        <v>65</v>
      </c>
      <c s="7" r="B41" t="n">
        <v>1721.3</v>
      </c>
      <c s="7" r="C41" t="n">
        <v>167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204</v>
      </c>
      <c s="2" r="B1" t="s">
        <v>1</v>
      </c>
    </row>
    <row r="2" spans="1:2">
      <c s="2" r="B2" t="s">
        <v>2</v>
      </c>
    </row>
    <row r="3" spans="1:2">
      <c s="3" r="A3" t="s">
        <v>204</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06</v>
      </c>
      <c s="2" r="B1" t="s">
        <v>1</v>
      </c>
    </row>
    <row r="2" spans="1:2">
      <c s="2" r="B2" t="s">
        <v>2</v>
      </c>
    </row>
    <row r="3" spans="1:2">
      <c s="3" r="A3" t="s">
        <v>206</v>
      </c>
    </row>
    <row r="4" spans="1:2">
      <c s="4" r="A4" t="s">
        <v>206</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s="1" r="A1" t="s">
        <v>208</v>
      </c>
      <c s="2" r="B1" t="s">
        <v>1</v>
      </c>
    </row>
    <row r="2" spans="1:2">
      <c s="2" r="B2" t="s">
        <v>2</v>
      </c>
    </row>
    <row r="3" spans="1:2">
      <c s="3" r="A3" t="s">
        <v>174</v>
      </c>
    </row>
    <row r="4" spans="1:2">
      <c s="4" r="A4" t="s">
        <v>209</v>
      </c>
      <c s="4" r="B4" t="s">
        <v>210</v>
      </c>
    </row>
    <row r="5" spans="1:2">
      <c s="4" r="A5" t="s">
        <v>211</v>
      </c>
      <c s="4" r="B5" t="s">
        <v>212</v>
      </c>
    </row>
    <row r="6" spans="1:2">
      <c s="4" r="A6" t="s">
        <v>213</v>
      </c>
      <c s="4" r="B6"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178</v>
      </c>
    </row>
    <row r="4" spans="1:2">
      <c s="4" r="A4" t="s">
        <v>220</v>
      </c>
      <c s="4" r="B4" t="s">
        <v>221</v>
      </c>
    </row>
    <row r="5" spans="1:2">
      <c s="4" r="A5" t="s">
        <v>222</v>
      </c>
      <c s="4" r="B5"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3" r="A3" t="s">
        <v>181</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27</v>
      </c>
      <c s="2" r="B1" t="s">
        <v>1</v>
      </c>
    </row>
    <row r="2" spans="1:2">
      <c s="2" r="B2" t="s">
        <v>2</v>
      </c>
    </row>
    <row r="3" spans="1:2">
      <c s="4" r="A3" t="s">
        <v>228</v>
      </c>
      <c s="4" r="B3" t="s">
        <v>229</v>
      </c>
    </row>
    <row r="4" spans="1:2">
      <c s="4" r="A4" t="s">
        <v>184</v>
      </c>
    </row>
    <row r="5" spans="1:2">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4" r="A3" t="s">
        <v>187</v>
      </c>
    </row>
    <row r="4" spans="1:2">
      <c s="4" r="A4" t="s">
        <v>230</v>
      </c>
      <c s="4" r="B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89</v>
      </c>
    </row>
    <row r="4" spans="1:2">
      <c s="4" r="A4" t="s">
        <v>235</v>
      </c>
      <c s="4" r="B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91</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66</v>
      </c>
      <c s="2" r="B1" t="s">
        <v>1</v>
      </c>
      <c s="2" r="C1" t="s">
        <v>67</v>
      </c>
    </row>
    <row r="2" spans="1:3">
      <c s="2" r="B2" t="s">
        <v>2</v>
      </c>
      <c s="2" r="C2" t="s">
        <v>25</v>
      </c>
    </row>
    <row r="3" spans="1:3">
      <c s="3" r="A3" t="s">
        <v>68</v>
      </c>
    </row>
    <row r="4" spans="1:3">
      <c s="4" r="A4" t="s">
        <v>69</v>
      </c>
      <c s="7" r="B4" t="n">
        <v>268.8</v>
      </c>
      <c s="7" r="C4" t="n">
        <v>236.3</v>
      </c>
    </row>
    <row r="5" spans="1:3">
      <c s="4" r="A5" t="s">
        <v>70</v>
      </c>
      <c s="6" r="B5" t="n">
        <v>271</v>
      </c>
      <c s="6" r="C5" t="n">
        <v>238</v>
      </c>
    </row>
    <row r="6" spans="1:3">
      <c s="4" r="A6" t="s">
        <v>71</v>
      </c>
      <c s="7" r="B6" t="n">
        <v>15.4</v>
      </c>
      <c s="9" r="C6" t="n">
        <v>14</v>
      </c>
    </row>
    <row r="7" spans="1:3">
      <c s="4" r="A7" t="s">
        <v>72</v>
      </c>
      <c s="9" r="B7" t="n">
        <v>0</v>
      </c>
      <c s="9" r="C7" t="n">
        <v>0</v>
      </c>
    </row>
    <row r="8" spans="1:3">
      <c s="4" r="A8" t="s">
        <v>73</v>
      </c>
      <c s="4" r="B8" t="s">
        <v>74</v>
      </c>
      <c s="4" r="C8" t="s">
        <v>74</v>
      </c>
    </row>
    <row r="9" spans="1:3">
      <c s="4" r="A9" t="s">
        <v>75</v>
      </c>
      <c s="6" r="B9" t="n">
        <v>120682964</v>
      </c>
      <c s="6" r="C9" t="n">
        <v>122153082</v>
      </c>
    </row>
    <row r="10" spans="1:3">
      <c s="4" r="A10" t="s">
        <v>76</v>
      </c>
      <c s="6" r="B10" t="n">
        <v>120682964</v>
      </c>
      <c s="6" r="C10" t="n">
        <v>12215308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193</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1</v>
      </c>
      <c s="2" r="B1" t="s">
        <v>1</v>
      </c>
    </row>
    <row r="2" spans="1:2">
      <c s="2" r="B2" t="s">
        <v>2</v>
      </c>
    </row>
    <row r="3" spans="1:2">
      <c s="3" r="A3" t="s">
        <v>195</v>
      </c>
    </row>
    <row r="4" spans="1:2">
      <c s="4" r="A4" t="s">
        <v>252</v>
      </c>
      <c s="4" r="B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4</v>
      </c>
      <c s="2" r="B1" t="s">
        <v>1</v>
      </c>
    </row>
    <row r="2" spans="1:2">
      <c s="2" r="B2" t="s">
        <v>2</v>
      </c>
    </row>
    <row r="3" spans="1:2">
      <c s="3" r="A3" t="s">
        <v>197</v>
      </c>
    </row>
    <row r="4" spans="1:2">
      <c s="4" r="A4" t="s">
        <v>255</v>
      </c>
      <c s="4" r="B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7</v>
      </c>
      <c s="2" r="B1" t="s">
        <v>1</v>
      </c>
    </row>
    <row r="2" spans="1:2">
      <c s="2" r="B2" t="s">
        <v>2</v>
      </c>
    </row>
    <row r="3" spans="1:2">
      <c s="3" r="A3" t="s">
        <v>58</v>
      </c>
    </row>
    <row r="4" spans="1:2">
      <c s="4" r="A4" t="s">
        <v>258</v>
      </c>
      <c s="4" r="B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02</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39"/>
    <col customWidth="1" max="3" min="3" width="21"/>
  </cols>
  <sheetData>
    <row r="1" spans="1:3">
      <c s="1" r="A1" t="s">
        <v>265</v>
      </c>
      <c s="2" r="B1" t="s">
        <v>1</v>
      </c>
    </row>
    <row r="2" spans="1:3">
      <c s="2" r="B2" t="s">
        <v>266</v>
      </c>
      <c s="2" r="C2" t="s">
        <v>267</v>
      </c>
    </row>
    <row r="3" spans="1:3">
      <c s="3" r="A3" t="s">
        <v>174</v>
      </c>
    </row>
    <row r="4" spans="1:3">
      <c s="4" r="A4" t="s">
        <v>268</v>
      </c>
      <c s="6" r="B4" t="n">
        <v>2138</v>
      </c>
    </row>
    <row r="5" spans="1:3">
      <c s="4" r="A5" t="s">
        <v>269</v>
      </c>
      <c s="6" r="B5" t="n">
        <v>1500</v>
      </c>
    </row>
    <row r="6" spans="1:3">
      <c s="4" r="A6" t="s">
        <v>270</v>
      </c>
      <c s="6" r="B6" t="n">
        <v>23</v>
      </c>
    </row>
    <row r="7" spans="1:3">
      <c s="4" r="A7" t="s">
        <v>271</v>
      </c>
      <c s="6" r="B7" t="n">
        <v>11</v>
      </c>
    </row>
    <row r="8" spans="1:3">
      <c s="4" r="A8" t="s">
        <v>272</v>
      </c>
      <c s="6" r="B8" t="n">
        <v>2</v>
      </c>
    </row>
    <row r="9" spans="1:3">
      <c s="4" r="A9" t="s">
        <v>273</v>
      </c>
      <c s="6" r="B9" t="n">
        <v>18</v>
      </c>
    </row>
    <row r="10" spans="1:3">
      <c s="4" r="A10" t="s">
        <v>274</v>
      </c>
    </row>
    <row r="11" spans="1:3">
      <c s="3" r="A11" t="s">
        <v>275</v>
      </c>
    </row>
    <row r="12" spans="1:3">
      <c s="4" r="A12" t="s">
        <v>276</v>
      </c>
      <c s="7" r="B12" t="n">
        <v>22.2</v>
      </c>
      <c s="7" r="C12" t="n">
        <v>4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77</v>
      </c>
      <c s="2" r="B1" t="s">
        <v>78</v>
      </c>
      <c s="2" r="D1" t="s">
        <v>1</v>
      </c>
      <c s="2" r="F1" t="s">
        <v>67</v>
      </c>
    </row>
    <row r="2" spans="1:6">
      <c s="2" r="B2" t="s">
        <v>2</v>
      </c>
      <c s="2" r="C2" t="s">
        <v>79</v>
      </c>
      <c s="2" r="D2" t="s">
        <v>2</v>
      </c>
      <c s="2" r="E2" t="s">
        <v>79</v>
      </c>
      <c s="2" r="F2" t="s">
        <v>25</v>
      </c>
    </row>
    <row r="3" spans="1:6">
      <c s="3" r="A3" t="s">
        <v>176</v>
      </c>
    </row>
    <row r="4" spans="1:6">
      <c s="4" r="A4" t="s">
        <v>278</v>
      </c>
      <c s="7" r="D4" t="n">
        <v>-139.3</v>
      </c>
    </row>
    <row r="5" spans="1:6">
      <c s="3" r="A5" t="s">
        <v>279</v>
      </c>
    </row>
    <row r="6" spans="1:6">
      <c s="4" r="A6" t="s">
        <v>124</v>
      </c>
      <c s="9" r="B6" t="n">
        <v>1</v>
      </c>
      <c s="7" r="C6" t="n">
        <v>4.5</v>
      </c>
      <c s="8" r="D6" t="n">
        <v>19.4</v>
      </c>
      <c s="7" r="E6" t="n">
        <v>-30.6</v>
      </c>
    </row>
    <row r="7" spans="1:6">
      <c s="3" r="A7" t="s">
        <v>280</v>
      </c>
    </row>
    <row r="8" spans="1:6">
      <c s="4" r="A8" t="s">
        <v>281</v>
      </c>
      <c s="8" r="B8" t="n">
        <v>-18.4</v>
      </c>
      <c s="8" r="C8" t="n">
        <v>2.9</v>
      </c>
      <c s="8" r="D8" t="n">
        <v>-16.8</v>
      </c>
      <c s="8" r="E8" t="n">
        <v>-1.7</v>
      </c>
    </row>
    <row r="9" spans="1:6">
      <c s="4" r="A9" t="s">
        <v>282</v>
      </c>
      <c s="6" r="B9" t="n">
        <v>1</v>
      </c>
      <c s="8" r="C9" t="n">
        <v>4.8</v>
      </c>
      <c s="8" r="D9" t="n">
        <v>19.1</v>
      </c>
      <c s="8" r="E9" t="n">
        <v>-30.6</v>
      </c>
    </row>
    <row r="10" spans="1:6">
      <c s="4" r="A10" t="s">
        <v>283</v>
      </c>
      <c s="8" r="B10" t="n">
        <v>-120.2</v>
      </c>
      <c s="8" r="D10" t="n">
        <v>-120.2</v>
      </c>
      <c s="7" r="F10" t="n">
        <v>-139.3</v>
      </c>
    </row>
    <row r="11" spans="1:6">
      <c s="4" r="A11" t="s">
        <v>284</v>
      </c>
    </row>
    <row r="12" spans="1:6">
      <c s="3" r="A12" t="s">
        <v>176</v>
      </c>
    </row>
    <row r="13" spans="1:6">
      <c s="4" r="A13" t="s">
        <v>278</v>
      </c>
      <c s="8" r="B13" t="n">
        <v>-120.7</v>
      </c>
      <c s="8" r="C13" t="n">
        <v>-101.4</v>
      </c>
      <c s="8" r="D13" t="n">
        <v>-139.1</v>
      </c>
      <c s="8" r="E13" t="n">
        <v>-66.3</v>
      </c>
      <c s="8" r="F13" t="n">
        <v>-66.3</v>
      </c>
    </row>
    <row r="14" spans="1:6">
      <c s="3" r="A14" t="s">
        <v>279</v>
      </c>
    </row>
    <row r="15" spans="1:6">
      <c s="4" r="A15" t="s">
        <v>124</v>
      </c>
      <c s="6" r="B15" t="n">
        <v>1</v>
      </c>
      <c s="8" r="C15" t="n">
        <v>4.5</v>
      </c>
      <c s="8" r="D15" t="n">
        <v>19.4</v>
      </c>
      <c s="8" r="E15" t="n">
        <v>-30.6</v>
      </c>
    </row>
    <row r="16" spans="1:6">
      <c s="3" r="A16" t="s">
        <v>280</v>
      </c>
    </row>
    <row r="17" spans="1:6">
      <c s="4" r="A17" t="s">
        <v>283</v>
      </c>
      <c s="8" r="B17" t="n">
        <v>-119.7</v>
      </c>
      <c s="8" r="C17" t="n">
        <v>-96.90000000000001</v>
      </c>
      <c s="8" r="D17" t="n">
        <v>-119.7</v>
      </c>
      <c s="8" r="E17" t="n">
        <v>-96.90000000000001</v>
      </c>
      <c s="8" r="F17" t="n">
        <v>-139.1</v>
      </c>
    </row>
    <row r="18" spans="1:6">
      <c s="4" r="A18" t="s">
        <v>285</v>
      </c>
    </row>
    <row r="19" spans="1:6">
      <c s="3" r="A19" t="s">
        <v>176</v>
      </c>
    </row>
    <row r="20" spans="1:6">
      <c s="4" r="A20" t="s">
        <v>278</v>
      </c>
      <c s="8" r="B20" t="n">
        <v>-0.4</v>
      </c>
      <c s="8" r="C20" t="n">
        <v>-2.1</v>
      </c>
      <c s="8" r="D20" t="n">
        <v>-0.4</v>
      </c>
      <c s="8" r="E20" t="n">
        <v>-2.1</v>
      </c>
      <c s="8" r="F20" t="n">
        <v>-2.1</v>
      </c>
    </row>
    <row r="21" spans="1:6">
      <c s="3" r="A21" t="s">
        <v>280</v>
      </c>
    </row>
    <row r="22" spans="1:6">
      <c s="4" r="A22" t="s">
        <v>283</v>
      </c>
      <c s="8" r="B22" t="n">
        <v>-0.4</v>
      </c>
      <c s="8" r="C22" t="n">
        <v>-2.1</v>
      </c>
      <c s="8" r="D22" t="n">
        <v>-0.4</v>
      </c>
      <c s="8" r="E22" t="n">
        <v>-2.1</v>
      </c>
      <c s="8" r="F22" t="n">
        <v>-0.4</v>
      </c>
    </row>
    <row r="23" spans="1:6">
      <c s="4" r="A23" t="s">
        <v>286</v>
      </c>
    </row>
    <row r="24" spans="1:6">
      <c s="3" r="A24" t="s">
        <v>176</v>
      </c>
    </row>
    <row r="25" spans="1:6">
      <c s="4" r="A25" t="s">
        <v>278</v>
      </c>
      <c s="8" r="B25" t="n">
        <v>-0.1</v>
      </c>
      <c s="8" r="C25" t="n">
        <v>-0.2</v>
      </c>
      <c s="8" r="D25" t="n">
        <v>0.2</v>
      </c>
      <c s="8" r="E25" t="n">
        <v>0.1</v>
      </c>
      <c s="8" r="F25" t="n">
        <v>0.1</v>
      </c>
    </row>
    <row r="26" spans="1:6">
      <c s="3" r="A26" t="s">
        <v>279</v>
      </c>
    </row>
    <row r="27" spans="1:6">
      <c s="4" r="A27" t="s">
        <v>287</v>
      </c>
      <c s="8" r="B27" t="n">
        <v>0.1</v>
      </c>
      <c s="8" r="C27" t="n">
        <v>-0.1</v>
      </c>
      <c s="8" r="D27" t="n">
        <v>0.4</v>
      </c>
      <c s="8" r="E27" t="n">
        <v>0.1</v>
      </c>
    </row>
    <row r="28" spans="1:6">
      <c s="4" r="A28" t="s">
        <v>288</v>
      </c>
      <c s="8" r="B28" t="n">
        <v>-0.2</v>
      </c>
      <c s="8" r="C28" t="n">
        <v>0.1</v>
      </c>
      <c s="8" r="D28" t="n">
        <v>-0.7</v>
      </c>
      <c s="8" r="E28" t="n">
        <v>-0.2</v>
      </c>
    </row>
    <row r="29" spans="1:6">
      <c s="4" r="A29" t="s">
        <v>289</v>
      </c>
      <c s="8" r="B29" t="n">
        <v>0.2</v>
      </c>
      <c s="8" r="C29" t="n">
        <v>0.2</v>
      </c>
      <c s="8" r="D29" t="n">
        <v>0.4</v>
      </c>
      <c s="8" r="E29" t="n">
        <v>0.2</v>
      </c>
    </row>
    <row r="30" spans="1:6">
      <c s="4" r="A30" t="s">
        <v>290</v>
      </c>
      <c s="8" r="B30" t="n">
        <v>-0.3</v>
      </c>
      <c s="8" r="C30" t="n">
        <v>0.2</v>
      </c>
      <c s="8" r="D30" t="n">
        <v>-1.1</v>
      </c>
      <c s="8" r="E30" t="n">
        <v>-0.3</v>
      </c>
    </row>
    <row r="31" spans="1:6">
      <c s="3" r="A31" t="s">
        <v>280</v>
      </c>
    </row>
    <row r="32" spans="1:6">
      <c s="4" r="A32" t="s">
        <v>281</v>
      </c>
      <c s="8" r="B32" t="n">
        <v>-0.1</v>
      </c>
      <c s="8" r="C32" t="n">
        <v>-0.1</v>
      </c>
      <c s="8" r="D32" t="n">
        <v>-0.2</v>
      </c>
      <c s="8" r="E32" t="n">
        <v>-0.4</v>
      </c>
    </row>
    <row r="33" spans="1:6">
      <c s="4" r="A33" t="s">
        <v>289</v>
      </c>
      <c s="8" r="B33" t="n">
        <v>0.2</v>
      </c>
      <c s="8" r="C33" t="n">
        <v>0.2</v>
      </c>
      <c s="8" r="D33" t="n">
        <v>0.4</v>
      </c>
      <c s="8" r="E33" t="n">
        <v>0.2</v>
      </c>
    </row>
    <row r="34" spans="1:6">
      <c s="4" r="A34" t="s">
        <v>282</v>
      </c>
      <c s="8" r="C34" t="n">
        <v>0.3</v>
      </c>
      <c s="8" r="D34" t="n">
        <v>-0.3</v>
      </c>
    </row>
    <row r="35" spans="1:6">
      <c s="4" r="A35" t="s">
        <v>283</v>
      </c>
      <c s="8" r="B35" t="n">
        <v>-0.1</v>
      </c>
      <c s="8" r="C35" t="n">
        <v>0.1</v>
      </c>
      <c s="8" r="D35" t="n">
        <v>-0.1</v>
      </c>
      <c s="8" r="E35" t="n">
        <v>0.1</v>
      </c>
      <c s="7" r="F35" t="n">
        <v>0.2</v>
      </c>
    </row>
    <row r="36" spans="1:6">
      <c s="4" r="A36" t="s">
        <v>291</v>
      </c>
    </row>
    <row r="37" spans="1:6">
      <c s="3" r="A37" t="s">
        <v>280</v>
      </c>
    </row>
    <row r="38" spans="1:6">
      <c s="4" r="A38" t="s">
        <v>292</v>
      </c>
      <c s="7" r="B38" t="n">
        <v>0.3</v>
      </c>
      <c s="7" r="C38" t="n">
        <v>0.3</v>
      </c>
      <c s="7" r="D38" t="n">
        <v>0.6</v>
      </c>
      <c s="7" r="E38" t="n">
        <v>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31"/>
    <col customWidth="1" max="6" min="6" width="31"/>
  </cols>
  <sheetData>
    <row r="1" spans="1:6">
      <c s="1" r="A1" t="s">
        <v>293</v>
      </c>
      <c s="2" r="B1" t="s">
        <v>294</v>
      </c>
      <c s="2" r="C1" t="s">
        <v>295</v>
      </c>
      <c s="2" r="D1" t="s">
        <v>296</v>
      </c>
      <c s="2" r="E1" t="s">
        <v>295</v>
      </c>
      <c s="2" r="F1" t="s">
        <v>296</v>
      </c>
    </row>
    <row r="2" spans="1:6">
      <c s="3" r="A2" t="s">
        <v>178</v>
      </c>
    </row>
    <row r="3" spans="1:6">
      <c s="4" r="A3" t="s">
        <v>297</v>
      </c>
      <c s="7" r="F3" t="n">
        <v>-47.3</v>
      </c>
    </row>
    <row r="4" spans="1:6">
      <c s="3" r="A4" t="s">
        <v>298</v>
      </c>
    </row>
    <row r="5" spans="1:6">
      <c s="4" r="A5" t="s">
        <v>299</v>
      </c>
      <c s="7" r="D5" t="n">
        <v>33.6</v>
      </c>
      <c s="8" r="F5" t="n">
        <v>21.1</v>
      </c>
    </row>
    <row r="6" spans="1:6">
      <c s="4" r="A6" t="s">
        <v>300</v>
      </c>
      <c s="9" r="D6" t="n">
        <v>37</v>
      </c>
      <c s="7" r="F6" t="n">
        <v>32.1</v>
      </c>
    </row>
    <row r="7" spans="1:6">
      <c s="4" r="A7" t="s">
        <v>301</v>
      </c>
      <c s="10" r="D7" t="n">
        <v>0.3</v>
      </c>
      <c s="10" r="F7" t="n">
        <v>0.26</v>
      </c>
    </row>
    <row r="8" spans="1:6">
      <c s="4" r="A8" t="s">
        <v>302</v>
      </c>
    </row>
    <row r="9" spans="1:6">
      <c s="3" r="A9" t="s">
        <v>298</v>
      </c>
    </row>
    <row r="10" spans="1:6">
      <c s="4" r="A10" t="s">
        <v>303</v>
      </c>
      <c s="7" r="D10" t="n">
        <v>18.1</v>
      </c>
      <c s="7" r="F10" t="n">
        <v>34.8</v>
      </c>
    </row>
    <row r="11" spans="1:6">
      <c s="4" r="A11" t="s">
        <v>87</v>
      </c>
      <c s="8" r="D11" t="n">
        <v>5.2</v>
      </c>
      <c s="8" r="F11" t="n">
        <v>10.8</v>
      </c>
    </row>
    <row r="12" spans="1:6">
      <c s="4" r="A12" t="s">
        <v>89</v>
      </c>
      <c s="8" r="D12" t="n">
        <v>0.1</v>
      </c>
      <c s="8" r="F12" t="n">
        <v>10.3</v>
      </c>
    </row>
    <row r="13" spans="1:6">
      <c s="4" r="A13" t="s">
        <v>304</v>
      </c>
      <c s="8" r="D13" t="n">
        <v>5.3</v>
      </c>
      <c s="8" r="F13" t="n">
        <v>21.1</v>
      </c>
    </row>
    <row r="14" spans="1:6">
      <c s="4" r="A14" t="s">
        <v>305</v>
      </c>
      <c s="8" r="D14" t="n">
        <v>6.7</v>
      </c>
      <c s="8" r="F14" t="n">
        <v>-0.7</v>
      </c>
    </row>
    <row r="15" spans="1:6">
      <c s="4" r="A15" t="s">
        <v>306</v>
      </c>
      <c s="8" r="D15" t="n">
        <v>0.7</v>
      </c>
      <c s="8" r="F15" t="n">
        <v>-0.2</v>
      </c>
    </row>
    <row r="16" spans="1:6">
      <c s="4" r="A16" t="s">
        <v>307</v>
      </c>
      <c s="8" r="D16" t="n">
        <v>-3.3</v>
      </c>
      <c s="8" r="F16" t="n">
        <v>-6.7</v>
      </c>
    </row>
    <row r="17" spans="1:6">
      <c s="4" r="A17" t="s">
        <v>308</v>
      </c>
      <c s="8" r="D17" t="n">
        <v>47.3</v>
      </c>
      <c s="8" r="F17" t="n">
        <v>47.3</v>
      </c>
    </row>
    <row r="18" spans="1:6">
      <c s="4" r="A18" t="s">
        <v>309</v>
      </c>
      <c s="8" r="D18" t="n">
        <v>51.4</v>
      </c>
      <c s="8" r="F18" t="n">
        <v>39.7</v>
      </c>
    </row>
    <row r="19" spans="1:6">
      <c s="4" r="A19" t="s">
        <v>310</v>
      </c>
      <c s="8" r="D19" t="n">
        <v>64.2</v>
      </c>
      <c s="8" r="F19" t="n">
        <v>53.4</v>
      </c>
    </row>
    <row r="20" spans="1:6">
      <c s="4" r="A20" t="s">
        <v>311</v>
      </c>
      <c s="8" r="D20" t="n">
        <v>30.6</v>
      </c>
      <c s="8" r="F20" t="n">
        <v>32.3</v>
      </c>
    </row>
    <row r="21" spans="1:6">
      <c s="4" r="A21" t="s">
        <v>299</v>
      </c>
      <c s="8" r="D21" t="n">
        <v>33.6</v>
      </c>
      <c s="8" r="F21" t="n">
        <v>21.1</v>
      </c>
    </row>
    <row r="22" spans="1:6">
      <c s="4" r="A22" t="s">
        <v>312</v>
      </c>
      <c s="8" r="D22" t="n">
        <v>-3.4</v>
      </c>
      <c s="6" r="F22" t="n">
        <v>-11</v>
      </c>
    </row>
    <row r="23" spans="1:6">
      <c s="4" r="A23" t="s">
        <v>300</v>
      </c>
      <c s="9" r="D23" t="n">
        <v>37</v>
      </c>
      <c s="8" r="F23" t="n">
        <v>32.1</v>
      </c>
    </row>
    <row r="24" spans="1:6">
      <c s="4" r="A24" t="s">
        <v>301</v>
      </c>
      <c s="10" r="C24" t="n">
        <v>0.3</v>
      </c>
      <c s="10" r="E24" t="n">
        <v>0.26</v>
      </c>
    </row>
    <row r="25" spans="1:6">
      <c s="4" r="A25" t="s">
        <v>313</v>
      </c>
    </row>
    <row r="26" spans="1:6">
      <c s="3" r="A26" t="s">
        <v>178</v>
      </c>
    </row>
    <row r="27" spans="1:6">
      <c s="4" r="A27" t="s">
        <v>314</v>
      </c>
      <c s="9" r="B27" t="n">
        <v>335</v>
      </c>
    </row>
    <row r="28" spans="1:6">
      <c s="4" r="A28" t="s">
        <v>315</v>
      </c>
    </row>
    <row r="29" spans="1:6">
      <c s="3" r="A29" t="s">
        <v>316</v>
      </c>
    </row>
    <row r="30" spans="1:6">
      <c s="4" r="A30" t="s">
        <v>147</v>
      </c>
      <c s="8" r="F30" t="n">
        <v>21.9</v>
      </c>
    </row>
    <row r="31" spans="1:6">
      <c s="4" r="A31" t="s">
        <v>155</v>
      </c>
      <c s="7" r="F31" t="n">
        <v>-12.8</v>
      </c>
    </row>
    <row r="32" spans="1:6">
      <c s="4" r="A32" t="s">
        <v>317</v>
      </c>
    </row>
    <row r="33" spans="1:6">
      <c s="3" r="A33" t="s">
        <v>178</v>
      </c>
    </row>
    <row r="34" spans="1:6">
      <c s="4" r="A34" t="s">
        <v>318</v>
      </c>
      <c s="4" r="B34" t="s">
        <v>319</v>
      </c>
    </row>
    <row r="35" spans="1:6">
      <c s="4" r="A35" t="s">
        <v>320</v>
      </c>
      <c s="6" r="B35" t="n">
        <v>5</v>
      </c>
    </row>
    <row r="36" spans="1:6">
      <c s="4" r="A36" t="s">
        <v>321</v>
      </c>
      <c s="6" r="B36" t="n">
        <v>521</v>
      </c>
    </row>
    <row r="37" spans="1:6">
      <c s="4" r="A37" t="s">
        <v>322</v>
      </c>
      <c s="9" r="B37" t="n">
        <v>249</v>
      </c>
    </row>
    <row r="38" spans="1:6">
      <c s="4" r="A38" t="s">
        <v>323</v>
      </c>
      <c s="6" r="B38" t="n">
        <v>274</v>
      </c>
    </row>
    <row r="39" spans="1:6">
      <c s="4" r="A39" t="s">
        <v>324</v>
      </c>
      <c s="9" r="B39" t="n">
        <v>224</v>
      </c>
    </row>
    <row r="40" spans="1:6">
      <c s="4" r="A40" t="s">
        <v>325</v>
      </c>
    </row>
    <row r="41" spans="1:6">
      <c s="3" r="A41" t="s">
        <v>178</v>
      </c>
    </row>
    <row r="42" spans="1:6">
      <c s="4" r="A42" t="s">
        <v>318</v>
      </c>
      <c s="4" r="B42" t="s">
        <v>326</v>
      </c>
    </row>
    <row r="43" spans="1:6">
      <c s="4" r="A43" t="s">
        <v>327</v>
      </c>
    </row>
    <row r="44" spans="1:6">
      <c s="3" r="A44" t="s">
        <v>178</v>
      </c>
    </row>
    <row r="45" spans="1:6">
      <c s="4" r="A45" t="s">
        <v>318</v>
      </c>
      <c s="4" r="B45" t="s">
        <v>328</v>
      </c>
    </row>
    <row r="46" spans="1:6">
      <c s="4" r="A46" t="s">
        <v>329</v>
      </c>
    </row>
    <row r="47" spans="1:6">
      <c s="3" r="A47" t="s">
        <v>178</v>
      </c>
    </row>
    <row r="48" spans="1:6">
      <c s="4" r="A48" t="s">
        <v>318</v>
      </c>
      <c s="4" r="B48" t="s">
        <v>319</v>
      </c>
    </row>
    <row r="49" spans="1:6">
      <c s="4" r="A49" t="s">
        <v>330</v>
      </c>
    </row>
    <row r="50" spans="1:6">
      <c s="3" r="A50" t="s">
        <v>178</v>
      </c>
    </row>
    <row r="51" spans="1:6">
      <c s="4" r="A51" t="s">
        <v>318</v>
      </c>
      <c s="4" r="B51" t="s">
        <v>331</v>
      </c>
    </row>
    <row r="52" spans="1:6">
      <c s="4" r="A52" t="s">
        <v>332</v>
      </c>
      <c s="4" r="B52" t="s">
        <v>319</v>
      </c>
    </row>
    <row r="53" spans="1:6">
      <c s="4" r="A53" t="s">
        <v>333</v>
      </c>
    </row>
    <row r="54" spans="1:6">
      <c s="3" r="A54" t="s">
        <v>178</v>
      </c>
    </row>
    <row r="55" spans="1:6">
      <c s="4" r="A55" t="s">
        <v>332</v>
      </c>
      <c s="4" r="B55" t="s">
        <v>334</v>
      </c>
    </row>
    <row r="56" spans="1:6">
      <c s="4" r="A56" t="s">
        <v>335</v>
      </c>
    </row>
    <row r="57" spans="1:6">
      <c s="3" r="A57" t="s">
        <v>178</v>
      </c>
    </row>
    <row r="58" spans="1:6">
      <c s="4" r="A58" t="s">
        <v>297</v>
      </c>
      <c s="9" r="C58" t="n">
        <v>47</v>
      </c>
      <c s="9" r="E58" t="n">
        <v>4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6</v>
      </c>
      <c s="2" r="B1" t="s">
        <v>78</v>
      </c>
      <c s="2" r="D1" t="s">
        <v>1</v>
      </c>
    </row>
    <row r="2" spans="1:5">
      <c s="2" r="B2" t="s">
        <v>2</v>
      </c>
      <c s="2" r="C2" t="s">
        <v>79</v>
      </c>
      <c s="2" r="D2" t="s">
        <v>2</v>
      </c>
      <c s="2" r="E2" t="s">
        <v>79</v>
      </c>
    </row>
    <row r="3" spans="1:5">
      <c s="3" r="A3" t="s">
        <v>337</v>
      </c>
    </row>
    <row r="4" spans="1:5">
      <c s="4" r="A4" t="s">
        <v>303</v>
      </c>
      <c s="7" r="B4" t="n">
        <v>30.6</v>
      </c>
      <c s="9" r="C4" t="n">
        <v>33</v>
      </c>
      <c s="7" r="D4" t="n">
        <v>63.7</v>
      </c>
      <c s="7" r="E4" t="n">
        <v>70.8</v>
      </c>
    </row>
    <row r="5" spans="1:5">
      <c s="4" r="A5" t="s">
        <v>338</v>
      </c>
      <c s="8" r="B5" t="n">
        <v>22.5</v>
      </c>
      <c s="8" r="C5" t="n">
        <v>23.9</v>
      </c>
      <c s="8" r="D5" t="n">
        <v>44.5</v>
      </c>
      <c s="8" r="E5" t="n">
        <v>50.6</v>
      </c>
    </row>
    <row r="6" spans="1:5">
      <c s="4" r="A6" t="s">
        <v>339</v>
      </c>
      <c s="8" r="B6" t="n">
        <v>-0.5</v>
      </c>
      <c s="8" r="C6" t="n">
        <v>-0.5</v>
      </c>
      <c s="8" r="D6" t="n">
        <v>-0.9</v>
      </c>
      <c s="8" r="E6" t="n">
        <v>-0.9</v>
      </c>
    </row>
    <row r="7" spans="1:5">
      <c s="4" r="A7" t="s">
        <v>340</v>
      </c>
      <c s="8" r="B7" t="n">
        <v>7.6</v>
      </c>
      <c s="8" r="C7" t="n">
        <v>8.6</v>
      </c>
      <c s="8" r="D7" t="n">
        <v>18.3</v>
      </c>
      <c s="8" r="E7" t="n">
        <v>19.3</v>
      </c>
    </row>
    <row r="8" spans="1:5">
      <c s="4" r="A8" t="s">
        <v>341</v>
      </c>
    </row>
    <row r="9" spans="1:5">
      <c s="3" r="A9" t="s">
        <v>337</v>
      </c>
    </row>
    <row r="10" spans="1:5">
      <c s="4" r="A10" t="s">
        <v>303</v>
      </c>
      <c s="8" r="B10" t="n">
        <v>10.4</v>
      </c>
      <c s="8" r="C10" t="n">
        <v>10.9</v>
      </c>
      <c s="8" r="D10" t="n">
        <v>23.1</v>
      </c>
      <c s="8" r="E10" t="n">
        <v>26.3</v>
      </c>
    </row>
    <row r="11" spans="1:5">
      <c s="4" r="A11" t="s">
        <v>338</v>
      </c>
      <c s="8" r="B11" t="n">
        <v>9.699999999999999</v>
      </c>
      <c s="8" r="C11" t="n">
        <v>9.6</v>
      </c>
      <c s="8" r="D11" t="n">
        <v>18.5</v>
      </c>
      <c s="8" r="E11" t="n">
        <v>20.9</v>
      </c>
    </row>
    <row r="12" spans="1:5">
      <c s="4" r="A12" t="s">
        <v>339</v>
      </c>
      <c s="8" r="B12" t="n">
        <v>-0.5</v>
      </c>
      <c s="8" r="C12" t="n">
        <v>-0.5</v>
      </c>
      <c s="8" r="D12" t="n">
        <v>-0.9</v>
      </c>
      <c s="8" r="E12" t="n">
        <v>-0.9</v>
      </c>
    </row>
    <row r="13" spans="1:5">
      <c s="4" r="A13" t="s">
        <v>340</v>
      </c>
      <c s="8" r="B13" t="n">
        <v>0.2</v>
      </c>
      <c s="8" r="C13" t="n">
        <v>0.8</v>
      </c>
      <c s="8" r="D13" t="n">
        <v>3.7</v>
      </c>
      <c s="8" r="E13" t="n">
        <v>4.5</v>
      </c>
    </row>
    <row r="14" spans="1:5">
      <c s="4" r="A14" t="s">
        <v>342</v>
      </c>
    </row>
    <row r="15" spans="1:5">
      <c s="3" r="A15" t="s">
        <v>337</v>
      </c>
    </row>
    <row r="16" spans="1:5">
      <c s="4" r="A16" t="s">
        <v>303</v>
      </c>
      <c s="8" r="B16" t="n">
        <v>4.8</v>
      </c>
      <c s="8" r="C16" t="n">
        <v>5.4</v>
      </c>
      <c s="8" r="D16" t="n">
        <v>9.9</v>
      </c>
      <c s="8" r="E16" t="n">
        <v>10.1</v>
      </c>
    </row>
    <row r="17" spans="1:5">
      <c s="4" r="A17" t="s">
        <v>338</v>
      </c>
      <c s="8" r="B17" t="n">
        <v>4.9</v>
      </c>
      <c s="8" r="C17" t="n">
        <v>4.9</v>
      </c>
      <c s="8" r="D17" t="n">
        <v>9.4</v>
      </c>
      <c s="6" r="E17" t="n">
        <v>9</v>
      </c>
    </row>
    <row r="18" spans="1:5">
      <c s="4" r="A18" t="s">
        <v>340</v>
      </c>
      <c s="8" r="B18" t="n">
        <v>-0.1</v>
      </c>
      <c s="8" r="C18" t="n">
        <v>0.5</v>
      </c>
      <c s="8" r="D18" t="n">
        <v>0.5</v>
      </c>
      <c s="8" r="E18" t="n">
        <v>1.1</v>
      </c>
    </row>
    <row r="19" spans="1:5">
      <c s="4" r="A19" t="s">
        <v>343</v>
      </c>
    </row>
    <row r="20" spans="1:5">
      <c s="3" r="A20" t="s">
        <v>337</v>
      </c>
    </row>
    <row r="21" spans="1:5">
      <c s="4" r="A21" t="s">
        <v>303</v>
      </c>
      <c s="8" r="B21" t="n">
        <v>13.2</v>
      </c>
      <c s="8" r="C21" t="n">
        <v>14.1</v>
      </c>
      <c s="8" r="D21" t="n">
        <v>26.7</v>
      </c>
      <c s="8" r="E21" t="n">
        <v>26.9</v>
      </c>
    </row>
    <row r="22" spans="1:5">
      <c s="4" r="A22" t="s">
        <v>338</v>
      </c>
      <c s="6" r="B22" t="n">
        <v>6</v>
      </c>
      <c s="8" r="C22" t="n">
        <v>6.7</v>
      </c>
      <c s="8" r="D22" t="n">
        <v>12.6</v>
      </c>
      <c s="8" r="E22" t="n">
        <v>13.3</v>
      </c>
    </row>
    <row r="23" spans="1:5">
      <c s="4" r="A23" t="s">
        <v>340</v>
      </c>
      <c s="8" r="B23" t="n">
        <v>7.2</v>
      </c>
      <c s="8" r="C23" t="n">
        <v>7.4</v>
      </c>
      <c s="8" r="D23" t="n">
        <v>14.1</v>
      </c>
      <c s="8" r="E23" t="n">
        <v>13.6</v>
      </c>
    </row>
    <row r="24" spans="1:5">
      <c s="4" r="A24" t="s">
        <v>83</v>
      </c>
    </row>
    <row r="25" spans="1:5">
      <c s="3" r="A25" t="s">
        <v>337</v>
      </c>
    </row>
    <row r="26" spans="1:5">
      <c s="4" r="A26" t="s">
        <v>303</v>
      </c>
      <c s="8" r="B26" t="n">
        <v>2.2</v>
      </c>
      <c s="8" r="C26" t="n">
        <v>2.6</v>
      </c>
      <c s="6" r="D26" t="n">
        <v>4</v>
      </c>
      <c s="8" r="E26" t="n">
        <v>7.5</v>
      </c>
    </row>
    <row r="27" spans="1:5">
      <c s="4" r="A27" t="s">
        <v>338</v>
      </c>
      <c s="8" r="B27" t="n">
        <v>1.9</v>
      </c>
      <c s="8" r="C27" t="n">
        <v>2.7</v>
      </c>
      <c s="9" r="D27" t="n">
        <v>4</v>
      </c>
      <c s="8" r="E27" t="n">
        <v>7.4</v>
      </c>
    </row>
    <row r="28" spans="1:5">
      <c s="4" r="A28" t="s">
        <v>340</v>
      </c>
      <c s="7" r="B28" t="n">
        <v>0.3</v>
      </c>
      <c s="7" r="C28" t="n">
        <v>-0.1</v>
      </c>
      <c s="7" r="E28" t="n">
        <v>0.1</v>
      </c>
    </row>
    <row r="29" spans="1:5">
      <c s="4" r="A29" t="s">
        <v>344</v>
      </c>
    </row>
    <row r="30" spans="1:5">
      <c s="3" r="A30" t="s">
        <v>337</v>
      </c>
    </row>
    <row r="31" spans="1:5">
      <c s="4" r="A31" t="s">
        <v>345</v>
      </c>
      <c s="4" r="B31" t="s">
        <v>346</v>
      </c>
      <c s="4" r="D31" t="s">
        <v>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25</v>
      </c>
    </row>
    <row r="3" spans="1:3">
      <c s="3" r="A3" t="s">
        <v>183</v>
      </c>
    </row>
    <row r="4" spans="1:3">
      <c s="4" r="A4" t="s">
        <v>348</v>
      </c>
      <c s="7" r="B4" t="n">
        <v>-19.7</v>
      </c>
    </row>
    <row r="5" spans="1:3">
      <c s="4" r="A5" t="s">
        <v>349</v>
      </c>
      <c s="8" r="B5" t="n">
        <v>-96.40000000000001</v>
      </c>
      <c s="7" r="C5" t="n">
        <v>-15.8</v>
      </c>
    </row>
    <row r="6" spans="1:3">
      <c s="4" r="A6" t="s">
        <v>350</v>
      </c>
      <c s="8" r="B6" t="n">
        <v>807.8</v>
      </c>
      <c s="8" r="C6" t="n">
        <v>682.7</v>
      </c>
    </row>
    <row r="7" spans="1:3">
      <c s="4" r="A7" t="s">
        <v>292</v>
      </c>
    </row>
    <row r="8" spans="1:3">
      <c s="3" r="A8" t="s">
        <v>183</v>
      </c>
    </row>
    <row r="9" spans="1:3">
      <c s="4" r="A9" t="s">
        <v>351</v>
      </c>
      <c s="8" r="B9" t="n">
        <v>532.3</v>
      </c>
      <c s="8" r="C9" t="n">
        <v>302.3</v>
      </c>
    </row>
    <row r="10" spans="1:3">
      <c s="4" r="A10" t="s">
        <v>352</v>
      </c>
    </row>
    <row r="11" spans="1:3">
      <c s="3" r="A11" t="s">
        <v>183</v>
      </c>
    </row>
    <row r="12" spans="1:3">
      <c s="4" r="A12" t="s">
        <v>353</v>
      </c>
      <c s="8" r="B12" t="n">
        <v>674.9</v>
      </c>
    </row>
    <row r="13" spans="1:3">
      <c s="4" r="A13" t="s">
        <v>184</v>
      </c>
    </row>
    <row r="14" spans="1:3">
      <c s="3" r="A14" t="s">
        <v>183</v>
      </c>
    </row>
    <row r="15" spans="1:3">
      <c s="4" r="A15" t="s">
        <v>354</v>
      </c>
      <c s="8" r="B15" t="n">
        <v>-17.6</v>
      </c>
      <c s="8" r="C15" t="n">
        <v>-34.8</v>
      </c>
    </row>
    <row r="16" spans="1:3">
      <c s="4" r="A16" t="s">
        <v>349</v>
      </c>
      <c s="8" r="B16" t="n">
        <v>-96.40000000000001</v>
      </c>
      <c s="8" r="C16" t="n">
        <v>-15.8</v>
      </c>
    </row>
    <row r="17" spans="1:3">
      <c s="4" r="A17" t="s">
        <v>350</v>
      </c>
      <c s="8" r="B17" t="n">
        <v>807.8</v>
      </c>
      <c s="8" r="C17" t="n">
        <v>682.7</v>
      </c>
    </row>
    <row r="18" spans="1:3">
      <c s="4" r="A18" t="s">
        <v>355</v>
      </c>
    </row>
    <row r="19" spans="1:3">
      <c s="3" r="A19" t="s">
        <v>183</v>
      </c>
    </row>
    <row r="20" spans="1:3">
      <c s="4" r="A20" t="s">
        <v>183</v>
      </c>
      <c s="8" r="C20" t="n">
        <v>473.2</v>
      </c>
    </row>
    <row r="21" spans="1:3">
      <c s="4" r="A21" t="s">
        <v>349</v>
      </c>
      <c s="8" r="C21" t="n">
        <v>-4.7</v>
      </c>
    </row>
    <row r="22" spans="1:3">
      <c s="4" r="A22" t="s">
        <v>356</v>
      </c>
    </row>
    <row r="23" spans="1:3">
      <c s="3" r="A23" t="s">
        <v>183</v>
      </c>
    </row>
    <row r="24" spans="1:3">
      <c s="4" r="A24" t="s">
        <v>183</v>
      </c>
      <c s="8" r="B24" t="n">
        <v>674.9</v>
      </c>
    </row>
    <row r="25" spans="1:3">
      <c s="4" r="A25" t="s">
        <v>349</v>
      </c>
      <c s="7" r="B25" t="n">
        <v>-84.90000000000001</v>
      </c>
    </row>
    <row r="26" spans="1:3">
      <c s="4" r="A26" t="s">
        <v>357</v>
      </c>
      <c s="4" r="B26" t="s">
        <v>358</v>
      </c>
    </row>
    <row r="27" spans="1:3">
      <c s="4" r="A27" t="s">
        <v>359</v>
      </c>
    </row>
    <row r="28" spans="1:3">
      <c s="3" r="A28" t="s">
        <v>183</v>
      </c>
    </row>
    <row r="29" spans="1:3">
      <c s="4" r="A29" t="s">
        <v>183</v>
      </c>
      <c s="7" r="B29" t="n">
        <v>162.6</v>
      </c>
      <c s="8" r="C29" t="n">
        <v>151.7</v>
      </c>
    </row>
    <row r="30" spans="1:3">
      <c s="4" r="A30" t="s">
        <v>360</v>
      </c>
      <c s="4" r="B30" t="s">
        <v>361</v>
      </c>
    </row>
    <row r="31" spans="1:3">
      <c s="4" r="A31" t="s">
        <v>362</v>
      </c>
    </row>
    <row r="32" spans="1:3">
      <c s="3" r="A32" t="s">
        <v>183</v>
      </c>
    </row>
    <row r="33" spans="1:3">
      <c s="4" r="A33" t="s">
        <v>183</v>
      </c>
      <c s="7" r="B33" t="n">
        <v>16.5</v>
      </c>
      <c s="8" r="C33" t="n">
        <v>19.5</v>
      </c>
    </row>
    <row r="34" spans="1:3">
      <c s="4" r="A34" t="s">
        <v>349</v>
      </c>
      <c s="8" r="B34" t="n">
        <v>-6.1</v>
      </c>
      <c s="6" r="C34" t="n">
        <v>-6</v>
      </c>
    </row>
    <row r="35" spans="1:3">
      <c s="4" r="A35" t="s">
        <v>363</v>
      </c>
    </row>
    <row r="36" spans="1:3">
      <c s="3" r="A36" t="s">
        <v>183</v>
      </c>
    </row>
    <row r="37" spans="1:3">
      <c s="4" r="A37" t="s">
        <v>183</v>
      </c>
      <c s="8" r="B37" t="n">
        <v>28.3</v>
      </c>
      <c s="8" r="C37" t="n">
        <v>29.5</v>
      </c>
    </row>
    <row r="38" spans="1:3">
      <c s="4" r="A38" t="s">
        <v>349</v>
      </c>
      <c s="8" r="B38" t="n">
        <v>-2.8</v>
      </c>
      <c s="8" r="C38" t="n">
        <v>-2.5</v>
      </c>
    </row>
    <row r="39" spans="1:3">
      <c s="4" r="A39" t="s">
        <v>364</v>
      </c>
    </row>
    <row r="40" spans="1:3">
      <c s="3" r="A40" t="s">
        <v>183</v>
      </c>
    </row>
    <row r="41" spans="1:3">
      <c s="4" r="A41" t="s">
        <v>183</v>
      </c>
      <c s="6" r="B41" t="n">
        <v>59</v>
      </c>
      <c s="6" r="C41" t="n">
        <v>59</v>
      </c>
    </row>
    <row r="42" spans="1:3">
      <c s="4" r="A42" t="s">
        <v>349</v>
      </c>
      <c s="7" r="B42" t="n">
        <v>-2.4</v>
      </c>
      <c s="8" r="C42" t="n">
        <v>-2.4</v>
      </c>
    </row>
    <row r="43" spans="1:3">
      <c s="4" r="A43" t="s">
        <v>357</v>
      </c>
      <c s="4" r="B43" t="s">
        <v>365</v>
      </c>
    </row>
    <row r="44" spans="1:3">
      <c s="4" r="A44" t="s">
        <v>366</v>
      </c>
    </row>
    <row r="45" spans="1:3">
      <c s="3" r="A45" t="s">
        <v>183</v>
      </c>
    </row>
    <row r="46" spans="1:3">
      <c s="4" r="A46" t="s">
        <v>183</v>
      </c>
      <c s="7" r="B46" t="n">
        <v>0.2</v>
      </c>
      <c s="8" r="C46" t="n">
        <v>0.4</v>
      </c>
    </row>
    <row r="47" spans="1:3">
      <c s="4" r="A47" t="s">
        <v>349</v>
      </c>
      <c s="7" r="B47" t="n">
        <v>-0.2</v>
      </c>
      <c s="7" r="C47" t="n">
        <v>-0.2</v>
      </c>
    </row>
    <row r="48" spans="1:3">
      <c s="4" r="A48" t="s">
        <v>367</v>
      </c>
    </row>
    <row r="49" spans="1:3">
      <c s="3" r="A49" t="s">
        <v>183</v>
      </c>
    </row>
    <row r="50" spans="1:3">
      <c s="4" r="A50" t="s">
        <v>360</v>
      </c>
      <c s="4" r="B50" t="s">
        <v>368</v>
      </c>
    </row>
    <row r="51" spans="1:3">
      <c s="4" r="A51" t="s">
        <v>369</v>
      </c>
    </row>
    <row r="52" spans="1:3">
      <c s="3" r="A52" t="s">
        <v>183</v>
      </c>
    </row>
    <row r="53" spans="1:3">
      <c s="4" r="A53" t="s">
        <v>360</v>
      </c>
      <c s="4" r="B53" t="s">
        <v>370</v>
      </c>
    </row>
    <row r="54" spans="1:3">
      <c s="4" r="A54" t="s">
        <v>371</v>
      </c>
    </row>
    <row r="55" spans="1:3">
      <c s="3" r="A55" t="s">
        <v>183</v>
      </c>
    </row>
    <row r="56" spans="1:3">
      <c s="4" r="A56" t="s">
        <v>372</v>
      </c>
      <c s="4" r="B56" t="s">
        <v>373</v>
      </c>
    </row>
    <row r="57" spans="1:3">
      <c s="4" r="A57" t="s">
        <v>357</v>
      </c>
      <c s="4" r="B57" t="s">
        <v>374</v>
      </c>
    </row>
    <row r="58" spans="1:3">
      <c s="4" r="A58" t="s">
        <v>375</v>
      </c>
    </row>
    <row r="59" spans="1:3">
      <c s="3" r="A59" t="s">
        <v>183</v>
      </c>
    </row>
    <row r="60" spans="1:3">
      <c s="4" r="A60" t="s">
        <v>357</v>
      </c>
      <c s="4" r="B60" t="s">
        <v>376</v>
      </c>
    </row>
    <row r="61" spans="1:3">
      <c s="4" r="A61" t="s">
        <v>377</v>
      </c>
    </row>
    <row r="62" spans="1:3">
      <c s="3" r="A62" t="s">
        <v>183</v>
      </c>
    </row>
    <row r="63" spans="1:3">
      <c s="4" r="A63" t="s">
        <v>357</v>
      </c>
      <c s="4" r="B63" t="s">
        <v>378</v>
      </c>
    </row>
    <row r="64" spans="1:3">
      <c s="4" r="A64" t="s">
        <v>379</v>
      </c>
    </row>
    <row r="65" spans="1:3">
      <c s="3" r="A65" t="s">
        <v>183</v>
      </c>
    </row>
    <row r="66" spans="1:3">
      <c s="4" r="A66" t="s">
        <v>351</v>
      </c>
      <c s="7" r="B66" t="n">
        <v>4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45.1</v>
      </c>
      <c s="7" r="C4" t="n">
        <v>47.5</v>
      </c>
      <c s="7" r="D4" t="n">
        <v>97.59999999999999</v>
      </c>
      <c s="7" r="E4" t="n">
        <v>101.5</v>
      </c>
    </row>
    <row r="5" spans="1:5">
      <c s="4" r="A5" t="s">
        <v>82</v>
      </c>
      <c s="8" r="B5" t="n">
        <v>37.3</v>
      </c>
      <c s="6" r="C5" t="n">
        <v>38</v>
      </c>
      <c s="8" r="D5" t="n">
        <v>69.2</v>
      </c>
      <c s="8" r="E5" t="n">
        <v>71.5</v>
      </c>
    </row>
    <row r="6" spans="1:5">
      <c s="4" r="A6" t="s">
        <v>83</v>
      </c>
      <c s="8" r="B6" t="n">
        <v>15.8</v>
      </c>
      <c s="8" r="C6" t="n">
        <v>17.6</v>
      </c>
      <c s="8" r="D6" t="n">
        <v>37.8</v>
      </c>
      <c s="8" r="E6" t="n">
        <v>41.4</v>
      </c>
    </row>
    <row r="7" spans="1:5">
      <c s="4" r="A7" t="s">
        <v>84</v>
      </c>
      <c s="8" r="B7" t="n">
        <v>98.2</v>
      </c>
      <c s="8" r="C7" t="n">
        <v>103.1</v>
      </c>
      <c s="8" r="D7" t="n">
        <v>204.6</v>
      </c>
      <c s="8" r="E7" t="n">
        <v>214.4</v>
      </c>
    </row>
    <row r="8" spans="1:5">
      <c s="3" r="A8" t="s">
        <v>85</v>
      </c>
    </row>
    <row r="9" spans="1:5">
      <c s="4" r="A9" t="s">
        <v>86</v>
      </c>
      <c s="8" r="B9" t="n">
        <v>35.1</v>
      </c>
      <c s="6" r="C9" t="n">
        <v>38</v>
      </c>
      <c s="6" r="D9" t="n">
        <v>74</v>
      </c>
      <c s="8" r="E9" t="n">
        <v>84.2</v>
      </c>
    </row>
    <row r="10" spans="1:5">
      <c s="4" r="A10" t="s">
        <v>87</v>
      </c>
      <c s="6" r="B10" t="n">
        <v>30</v>
      </c>
      <c s="8" r="C10" t="n">
        <v>35.3</v>
      </c>
      <c s="8" r="D10" t="n">
        <v>51.2</v>
      </c>
      <c s="8" r="E10" t="n">
        <v>56.8</v>
      </c>
    </row>
    <row r="11" spans="1:5">
      <c s="4" r="A11" t="s">
        <v>88</v>
      </c>
      <c s="8" r="E11" t="n">
        <v>1.1</v>
      </c>
    </row>
    <row r="12" spans="1:5">
      <c s="4" r="A12" t="s">
        <v>89</v>
      </c>
      <c s="8" r="B12" t="n">
        <v>25.5</v>
      </c>
      <c s="8" r="C12" t="n">
        <v>28.2</v>
      </c>
      <c s="8" r="D12" t="n">
        <v>50.3</v>
      </c>
      <c s="8" r="E12" t="n">
        <v>56.1</v>
      </c>
    </row>
    <row r="13" spans="1:5">
      <c s="4" r="A13" t="s">
        <v>90</v>
      </c>
      <c s="8" r="B13" t="n">
        <v>90.59999999999999</v>
      </c>
      <c s="8" r="C13" t="n">
        <v>101.5</v>
      </c>
      <c s="8" r="D13" t="n">
        <v>175.5</v>
      </c>
      <c s="8" r="E13" t="n">
        <v>198.2</v>
      </c>
    </row>
    <row r="14" spans="1:5">
      <c s="3" r="A14" t="s">
        <v>91</v>
      </c>
    </row>
    <row r="15" spans="1:5">
      <c s="4" r="A15" t="s">
        <v>92</v>
      </c>
      <c s="8" r="B15" t="n">
        <v>12.2</v>
      </c>
      <c s="8" r="C15" t="n">
        <v>6.8</v>
      </c>
      <c s="6" r="D15" t="n">
        <v>11</v>
      </c>
      <c s="8" r="E15" t="n">
        <v>5.2</v>
      </c>
    </row>
    <row r="16" spans="1:5">
      <c s="4" r="A16" t="s">
        <v>93</v>
      </c>
      <c s="8" r="B16" t="n">
        <v>7.6</v>
      </c>
      <c s="8" r="C16" t="n">
        <v>8.6</v>
      </c>
      <c s="8" r="D16" t="n">
        <v>18.3</v>
      </c>
      <c s="8" r="E16" t="n">
        <v>19.3</v>
      </c>
    </row>
    <row r="17" spans="1:5">
      <c s="4" r="A17" t="s">
        <v>94</v>
      </c>
      <c s="8" r="B17" t="n">
        <v>-2.4</v>
      </c>
      <c s="6" r="C17" t="n">
        <v>-2</v>
      </c>
      <c s="8" r="D17" t="n">
        <v>-4.5</v>
      </c>
      <c s="8" r="E17" t="n">
        <v>-4.1</v>
      </c>
    </row>
    <row r="18" spans="1:5">
      <c s="4" r="A18" t="s">
        <v>95</v>
      </c>
      <c s="8" r="B18" t="n">
        <v>0.2</v>
      </c>
      <c s="8" r="C18" t="n">
        <v>2.2</v>
      </c>
      <c s="8" r="E18" t="n">
        <v>2.2</v>
      </c>
    </row>
    <row r="19" spans="1:5">
      <c s="4" r="A19" t="s">
        <v>96</v>
      </c>
      <c s="8" r="B19" t="n">
        <v>17.6</v>
      </c>
      <c s="8" r="C19" t="n">
        <v>15.6</v>
      </c>
      <c s="8" r="D19" t="n">
        <v>24.8</v>
      </c>
      <c s="8" r="E19" t="n">
        <v>22.6</v>
      </c>
    </row>
    <row r="20" spans="1:5">
      <c s="4" r="A20" t="s">
        <v>97</v>
      </c>
      <c s="8" r="B20" t="n">
        <v>25.2</v>
      </c>
      <c s="8" r="C20" t="n">
        <v>17.2</v>
      </c>
      <c s="8" r="D20" t="n">
        <v>53.9</v>
      </c>
      <c s="8" r="E20" t="n">
        <v>38.8</v>
      </c>
    </row>
    <row r="21" spans="1:5">
      <c s="3" r="A21" t="s">
        <v>98</v>
      </c>
    </row>
    <row r="22" spans="1:5">
      <c s="4" r="A22" t="s">
        <v>99</v>
      </c>
      <c s="8" r="B22" t="n">
        <v>5.8</v>
      </c>
      <c s="8" r="C22" t="n">
        <v>6.6</v>
      </c>
      <c s="8" r="D22" t="n">
        <v>11.9</v>
      </c>
      <c s="6" r="E22" t="n">
        <v>16</v>
      </c>
    </row>
    <row r="23" spans="1:5">
      <c s="4" r="A23" t="s">
        <v>94</v>
      </c>
      <c s="8" r="B23" t="n">
        <v>51.2</v>
      </c>
      <c s="8" r="C23" t="n">
        <v>24.6</v>
      </c>
      <c s="8" r="D23" t="n">
        <v>67.8</v>
      </c>
      <c s="8" r="E23" t="n">
        <v>50.3</v>
      </c>
    </row>
    <row r="24" spans="1:5">
      <c s="4" r="A24" t="s">
        <v>100</v>
      </c>
      <c s="8" r="B24" t="n">
        <v>2.6</v>
      </c>
      <c s="8" r="C24" t="n">
        <v>4.8</v>
      </c>
      <c s="8" r="D24" t="n">
        <v>22.5</v>
      </c>
      <c s="8" r="E24" t="n">
        <v>-27.4</v>
      </c>
    </row>
    <row r="25" spans="1:5">
      <c s="4" r="A25" t="s">
        <v>101</v>
      </c>
      <c s="8" r="B25" t="n">
        <v>0.3</v>
      </c>
      <c s="8" r="C25" t="n">
        <v>-1.7</v>
      </c>
      <c s="8" r="D25" t="n">
        <v>-2.2</v>
      </c>
      <c s="8" r="E25" t="n">
        <v>-3.1</v>
      </c>
    </row>
    <row r="26" spans="1:5">
      <c s="4" r="A26" t="s">
        <v>102</v>
      </c>
      <c s="8" r="B26" t="n">
        <v>59.9</v>
      </c>
      <c s="8" r="C26" t="n">
        <v>34.3</v>
      </c>
      <c s="6" r="D26" t="n">
        <v>100</v>
      </c>
      <c s="8" r="E26" t="n">
        <v>35.8</v>
      </c>
    </row>
    <row r="27" spans="1:5">
      <c s="4" r="A27" t="s">
        <v>103</v>
      </c>
      <c s="8" r="B27" t="n">
        <v>-34.7</v>
      </c>
      <c s="8" r="C27" t="n">
        <v>-17.1</v>
      </c>
      <c s="8" r="D27" t="n">
        <v>-46.1</v>
      </c>
      <c s="6" r="E27" t="n">
        <v>3</v>
      </c>
    </row>
    <row r="28" spans="1:5">
      <c s="4" r="A28" t="s">
        <v>104</v>
      </c>
      <c s="8" r="B28" t="n">
        <v>-18.4</v>
      </c>
      <c s="8" r="C28" t="n">
        <v>2.9</v>
      </c>
      <c s="8" r="D28" t="n">
        <v>-16.8</v>
      </c>
      <c s="8" r="E28" t="n">
        <v>-1.7</v>
      </c>
    </row>
    <row r="29" spans="1:5">
      <c s="4" r="A29" t="s">
        <v>105</v>
      </c>
      <c s="8" r="B29" t="n">
        <v>-16.3</v>
      </c>
      <c s="6" r="C29" t="n">
        <v>-20</v>
      </c>
      <c s="8" r="D29" t="n">
        <v>-29.3</v>
      </c>
      <c s="8" r="E29" t="n">
        <v>4.7</v>
      </c>
    </row>
    <row r="30" spans="1:5">
      <c s="4" r="A30" t="s">
        <v>106</v>
      </c>
      <c s="8" r="C30" t="n">
        <v>33.6</v>
      </c>
      <c s="8" r="E30" t="n">
        <v>21.1</v>
      </c>
    </row>
    <row r="31" spans="1:5">
      <c s="4" r="A31" t="s">
        <v>107</v>
      </c>
      <c s="8" r="B31" t="n">
        <v>-16.3</v>
      </c>
      <c s="8" r="C31" t="n">
        <v>13.6</v>
      </c>
      <c s="8" r="D31" t="n">
        <v>-29.3</v>
      </c>
      <c s="8" r="E31" t="n">
        <v>25.8</v>
      </c>
    </row>
    <row r="32" spans="1:5">
      <c s="4" r="A32" t="s">
        <v>108</v>
      </c>
      <c s="8" r="C32" t="n">
        <v>-3.4</v>
      </c>
      <c s="6" r="E32" t="n">
        <v>-11</v>
      </c>
    </row>
    <row r="33" spans="1:5">
      <c s="4" r="A33" t="s">
        <v>109</v>
      </c>
      <c s="8" r="B33" t="n">
        <v>2.2</v>
      </c>
      <c s="8" r="C33" t="n">
        <v>2.3</v>
      </c>
      <c s="8" r="D33" t="n">
        <v>4.2</v>
      </c>
      <c s="8" r="E33" t="n">
        <v>4.6</v>
      </c>
    </row>
    <row r="34" spans="1:5">
      <c s="4" r="A34" t="s">
        <v>110</v>
      </c>
      <c s="7" r="B34" t="n">
        <v>-18.5</v>
      </c>
      <c s="7" r="C34" t="n">
        <v>14.7</v>
      </c>
      <c s="7" r="D34" t="n">
        <v>-33.5</v>
      </c>
      <c s="7" r="E34" t="n">
        <v>32.2</v>
      </c>
    </row>
    <row r="35" spans="1:5">
      <c s="3" r="A35" t="s">
        <v>111</v>
      </c>
    </row>
    <row r="36" spans="1:5">
      <c s="4" r="A36" t="s">
        <v>112</v>
      </c>
      <c s="10" r="B36" t="n">
        <v>-0.15</v>
      </c>
      <c s="10" r="C36" t="n">
        <v>-0.18</v>
      </c>
      <c s="10" r="D36" t="n">
        <v>-0.28</v>
      </c>
    </row>
    <row r="37" spans="1:5">
      <c s="4" r="A37" t="s">
        <v>113</v>
      </c>
      <c s="11" r="C37" t="n">
        <v>0.3</v>
      </c>
      <c s="10" r="E37" t="n">
        <v>0.26</v>
      </c>
    </row>
    <row r="38" spans="1:5">
      <c s="4" r="A38" t="s">
        <v>110</v>
      </c>
      <c s="10" r="B38" t="n">
        <v>-0.15</v>
      </c>
      <c s="10" r="C38" t="n">
        <v>0.12</v>
      </c>
      <c s="10" r="D38" t="n">
        <v>-0.28</v>
      </c>
      <c s="10" r="E38" t="n">
        <v>0.26</v>
      </c>
    </row>
    <row r="39" spans="1:5">
      <c s="3" r="A39" t="s">
        <v>114</v>
      </c>
    </row>
    <row r="40" spans="1:5">
      <c s="4" r="A40" t="s">
        <v>115</v>
      </c>
      <c s="8" r="B40" t="n">
        <v>121.6</v>
      </c>
      <c s="8" r="C40" t="n">
        <v>121.9</v>
      </c>
      <c s="8" r="D40" t="n">
        <v>121.8</v>
      </c>
      <c s="8" r="E40" t="n">
        <v>121.7</v>
      </c>
    </row>
    <row r="41" spans="1:5">
      <c s="4" r="A41" t="s">
        <v>116</v>
      </c>
      <c s="8" r="B41" t="n">
        <v>121.6</v>
      </c>
      <c s="8" r="C41" t="n">
        <v>122.1</v>
      </c>
      <c s="8" r="D41" t="n">
        <v>121.8</v>
      </c>
      <c s="8" r="E41" t="n">
        <v>121.9</v>
      </c>
    </row>
    <row r="42" spans="1:5">
      <c s="4" r="A42" t="s">
        <v>117</v>
      </c>
      <c s="10" r="C42" t="n">
        <v>0.02</v>
      </c>
      <c s="10" r="E42"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0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14"/>
    <col customWidth="1" max="16" min="16" width="21"/>
  </cols>
  <sheetData>
    <row r="1" spans="1:16">
      <c s="1" r="A1" t="s">
        <v>380</v>
      </c>
      <c s="2" r="B1" t="s">
        <v>381</v>
      </c>
      <c s="2" r="C1" t="s">
        <v>382</v>
      </c>
      <c s="2" r="D1" t="s">
        <v>383</v>
      </c>
      <c s="2" r="E1" t="s">
        <v>384</v>
      </c>
      <c s="2" r="F1" t="s">
        <v>385</v>
      </c>
      <c s="2" r="G1" t="s">
        <v>130</v>
      </c>
      <c s="2" r="H1" t="s">
        <v>130</v>
      </c>
      <c s="2" r="I1" t="s">
        <v>386</v>
      </c>
      <c s="2" r="J1" t="s">
        <v>130</v>
      </c>
      <c s="2" r="K1" t="s">
        <v>386</v>
      </c>
      <c s="2" r="L1" t="s">
        <v>387</v>
      </c>
      <c s="2" r="M1" t="s">
        <v>388</v>
      </c>
      <c s="2" r="N1" t="s">
        <v>382</v>
      </c>
      <c s="2" r="O1" t="s">
        <v>389</v>
      </c>
      <c s="2" r="P1" t="s">
        <v>267</v>
      </c>
    </row>
    <row r="2" spans="1:16">
      <c s="3" r="A2" t="s">
        <v>390</v>
      </c>
    </row>
    <row r="3" spans="1:16">
      <c s="4" r="A3" t="s">
        <v>391</v>
      </c>
      <c s="7" r="G3" t="n">
        <v>19.7</v>
      </c>
      <c s="7" r="H3" t="n">
        <v>19.7</v>
      </c>
      <c s="7" r="J3" t="n">
        <v>19.7</v>
      </c>
    </row>
    <row r="4" spans="1:16">
      <c s="4" r="A4" t="s">
        <v>359</v>
      </c>
    </row>
    <row r="5" spans="1:16">
      <c s="3" r="A5" t="s">
        <v>390</v>
      </c>
    </row>
    <row r="6" spans="1:16">
      <c s="4" r="A6" t="s">
        <v>360</v>
      </c>
      <c s="4" r="G6" t="s">
        <v>361</v>
      </c>
      <c s="4" r="H6" t="s">
        <v>361</v>
      </c>
      <c s="4" r="J6" t="s">
        <v>361</v>
      </c>
    </row>
    <row r="7" spans="1:16">
      <c s="4" r="A7" t="s">
        <v>392</v>
      </c>
    </row>
    <row r="8" spans="1:16">
      <c s="3" r="A8" t="s">
        <v>390</v>
      </c>
    </row>
    <row r="9" spans="1:16">
      <c s="4" r="A9" t="s">
        <v>393</v>
      </c>
      <c s="4" r="D9" t="s">
        <v>394</v>
      </c>
    </row>
    <row r="10" spans="1:16">
      <c s="4" r="A10" t="s">
        <v>395</v>
      </c>
      <c s="7" r="B10" t="n">
        <v>330.4</v>
      </c>
    </row>
    <row r="11" spans="1:16">
      <c s="4" r="A11" t="s">
        <v>360</v>
      </c>
      <c s="4" r="D11" t="s">
        <v>396</v>
      </c>
    </row>
    <row r="12" spans="1:16">
      <c s="4" r="A12" t="s">
        <v>397</v>
      </c>
      <c s="7" r="D12" t="n">
        <v>310.9</v>
      </c>
    </row>
    <row r="13" spans="1:16">
      <c s="4" r="A13" t="s">
        <v>398</v>
      </c>
    </row>
    <row r="14" spans="1:16">
      <c s="3" r="A14" t="s">
        <v>390</v>
      </c>
    </row>
    <row r="15" spans="1:16">
      <c s="4" r="A15" t="s">
        <v>399</v>
      </c>
      <c s="6" r="B15" t="n">
        <v>14</v>
      </c>
    </row>
    <row r="16" spans="1:16">
      <c s="4" r="A16" t="s">
        <v>400</v>
      </c>
      <c s="7" r="B16" t="n">
        <v>5.5</v>
      </c>
    </row>
    <row r="17" spans="1:16">
      <c s="4" r="A17" t="s">
        <v>401</v>
      </c>
      <c s="9" r="I17" t="n">
        <v>9</v>
      </c>
      <c s="9" r="K17" t="n">
        <v>9</v>
      </c>
    </row>
    <row r="18" spans="1:16">
      <c s="4" r="A18" t="s">
        <v>187</v>
      </c>
    </row>
    <row r="19" spans="1:16">
      <c s="3" r="A19" t="s">
        <v>390</v>
      </c>
    </row>
    <row r="20" spans="1:16">
      <c s="4" r="A20" t="s">
        <v>353</v>
      </c>
      <c s="7" r="G20" t="n">
        <v>163.4</v>
      </c>
      <c s="7" r="H20" t="n">
        <v>163.4</v>
      </c>
      <c s="7" r="J20" t="n">
        <v>163.4</v>
      </c>
      <c s="7" r="P20" t="n">
        <v>277.7</v>
      </c>
    </row>
    <row r="21" spans="1:16">
      <c s="4" r="A21" t="s">
        <v>402</v>
      </c>
    </row>
    <row r="22" spans="1:16">
      <c s="3" r="A22" t="s">
        <v>390</v>
      </c>
    </row>
    <row r="23" spans="1:16">
      <c s="4" r="A23" t="s">
        <v>360</v>
      </c>
      <c s="4" r="G23" t="s">
        <v>403</v>
      </c>
      <c s="4" r="H23" t="s">
        <v>403</v>
      </c>
      <c s="4" r="J23" t="s">
        <v>403</v>
      </c>
    </row>
    <row r="24" spans="1:16">
      <c s="4" r="A24" t="s">
        <v>404</v>
      </c>
    </row>
    <row r="25" spans="1:16">
      <c s="3" r="A25" t="s">
        <v>390</v>
      </c>
    </row>
    <row r="26" spans="1:16">
      <c s="4" r="A26" t="s">
        <v>360</v>
      </c>
      <c s="4" r="G26" t="s">
        <v>405</v>
      </c>
      <c s="4" r="H26" t="s">
        <v>405</v>
      </c>
      <c s="4" r="J26" t="s">
        <v>405</v>
      </c>
      <c s="4" r="O26" t="s">
        <v>405</v>
      </c>
    </row>
    <row r="27" spans="1:16">
      <c s="4" r="A27" t="s">
        <v>406</v>
      </c>
    </row>
    <row r="28" spans="1:16">
      <c s="3" r="A28" t="s">
        <v>390</v>
      </c>
    </row>
    <row r="29" spans="1:16">
      <c s="4" r="A29" t="s">
        <v>407</v>
      </c>
      <c s="7" r="E29" t="n">
        <v>1.3</v>
      </c>
    </row>
    <row r="30" spans="1:16">
      <c s="4" r="A30" t="s">
        <v>408</v>
      </c>
    </row>
    <row r="31" spans="1:16">
      <c s="3" r="A31" t="s">
        <v>390</v>
      </c>
    </row>
    <row r="32" spans="1:16">
      <c s="4" r="A32" t="s">
        <v>393</v>
      </c>
      <c s="4" r="F32" t="s">
        <v>409</v>
      </c>
      <c s="4" r="G32" t="s">
        <v>409</v>
      </c>
    </row>
    <row r="33" spans="1:16">
      <c s="4" r="A33" t="s">
        <v>395</v>
      </c>
      <c s="7" r="G33" t="n">
        <v>62.7</v>
      </c>
      <c s="7" r="H33" t="n">
        <v>62.7</v>
      </c>
      <c s="7" r="J33" t="n">
        <v>62.7</v>
      </c>
      <c s="7" r="L33" t="n">
        <v>62.7</v>
      </c>
    </row>
    <row r="34" spans="1:16">
      <c s="4" r="A34" t="s">
        <v>360</v>
      </c>
      <c s="4" r="G34" t="s">
        <v>410</v>
      </c>
      <c s="4" r="H34" t="s">
        <v>410</v>
      </c>
      <c s="4" r="J34" t="s">
        <v>410</v>
      </c>
      <c s="4" r="L34" t="s">
        <v>410</v>
      </c>
    </row>
    <row r="35" spans="1:16">
      <c s="4" r="A35" t="s">
        <v>411</v>
      </c>
    </row>
    <row r="36" spans="1:16">
      <c s="3" r="A36" t="s">
        <v>390</v>
      </c>
    </row>
    <row r="37" spans="1:16">
      <c s="4" r="A37" t="s">
        <v>360</v>
      </c>
      <c s="4" r="G37" t="s">
        <v>412</v>
      </c>
      <c s="4" r="H37" t="s">
        <v>412</v>
      </c>
      <c s="4" r="J37" t="s">
        <v>412</v>
      </c>
    </row>
    <row r="38" spans="1:16">
      <c s="4" r="A38" t="s">
        <v>413</v>
      </c>
    </row>
    <row r="39" spans="1:16">
      <c s="3" r="A39" t="s">
        <v>390</v>
      </c>
    </row>
    <row r="40" spans="1:16">
      <c s="4" r="A40" t="s">
        <v>414</v>
      </c>
      <c s="6" r="M40" t="n">
        <v>50</v>
      </c>
      <c s="6" r="N40" t="n">
        <v>50</v>
      </c>
    </row>
    <row r="41" spans="1:16">
      <c s="4" r="A41" t="s">
        <v>415</v>
      </c>
    </row>
    <row r="42" spans="1:16">
      <c s="3" r="A42" t="s">
        <v>390</v>
      </c>
    </row>
    <row r="43" spans="1:16">
      <c s="4" r="A43" t="s">
        <v>416</v>
      </c>
      <c s="11" r="M43" t="n">
        <v>4.25</v>
      </c>
      <c s="11" r="N43" t="n">
        <v>4.25</v>
      </c>
    </row>
    <row r="44" spans="1:16">
      <c s="4" r="A44" t="s">
        <v>417</v>
      </c>
      <c s="11" r="M44" t="n">
        <v>2.75</v>
      </c>
      <c s="11" r="N44" t="n">
        <v>2.75</v>
      </c>
    </row>
    <row r="45" spans="1:16">
      <c s="4" r="A45" t="s">
        <v>418</v>
      </c>
    </row>
    <row r="46" spans="1:16">
      <c s="3" r="A46" t="s">
        <v>390</v>
      </c>
    </row>
    <row r="47" spans="1:16">
      <c s="4" r="A47" t="s">
        <v>416</v>
      </c>
      <c s="6" r="M47" t="n">
        <v>6</v>
      </c>
      <c s="6" r="N47" t="n">
        <v>6</v>
      </c>
    </row>
    <row r="48" spans="1:16">
      <c s="4" r="A48" t="s">
        <v>417</v>
      </c>
      <c s="6" r="M48" t="n">
        <v>4</v>
      </c>
      <c s="6" r="N48" t="n">
        <v>4</v>
      </c>
    </row>
    <row r="49" spans="1:16">
      <c s="4" r="A49" t="s">
        <v>419</v>
      </c>
      <c s="6" r="M49" t="n">
        <v>100</v>
      </c>
      <c s="6" r="N49" t="n">
        <v>100</v>
      </c>
    </row>
    <row r="50" spans="1:16">
      <c s="4" r="A50" t="s">
        <v>420</v>
      </c>
    </row>
    <row r="51" spans="1:16">
      <c s="3" r="A51" t="s">
        <v>390</v>
      </c>
    </row>
    <row r="52" spans="1:16">
      <c s="4" r="A52" t="s">
        <v>407</v>
      </c>
      <c s="7" r="H52" t="n">
        <v>30.2</v>
      </c>
    </row>
    <row r="53" spans="1:16">
      <c s="4" r="A53" t="s">
        <v>421</v>
      </c>
    </row>
    <row r="54" spans="1:16">
      <c s="3" r="A54" t="s">
        <v>390</v>
      </c>
    </row>
    <row r="55" spans="1:16">
      <c s="4" r="A55" t="s">
        <v>422</v>
      </c>
      <c s="9" r="G55" t="n">
        <v>43</v>
      </c>
      <c s="9" r="H55" t="n">
        <v>43</v>
      </c>
      <c s="9" r="J55" t="n">
        <v>43</v>
      </c>
    </row>
    <row r="56" spans="1:16">
      <c s="4" r="A56" t="s">
        <v>423</v>
      </c>
      <c s="6" r="M56" t="n">
        <v>101</v>
      </c>
      <c s="6" r="N56" t="n">
        <v>101</v>
      </c>
    </row>
    <row r="57" spans="1:16">
      <c s="4" r="A57" t="s">
        <v>424</v>
      </c>
      <c s="4" r="C57" t="s">
        <v>425</v>
      </c>
    </row>
    <row r="58" spans="1:16">
      <c s="4" r="A58" t="s">
        <v>426</v>
      </c>
      <c s="6" r="M58" t="n">
        <v>101</v>
      </c>
      <c s="6" r="N58" t="n">
        <v>101</v>
      </c>
    </row>
    <row r="59" spans="1:16">
      <c s="4" r="A59" t="s">
        <v>427</v>
      </c>
    </row>
    <row r="60" spans="1:16">
      <c s="3" r="A60" t="s">
        <v>390</v>
      </c>
    </row>
    <row r="61" spans="1:16">
      <c s="4" r="A61" t="s">
        <v>428</v>
      </c>
      <c s="4" r="J61" t="s">
        <v>429</v>
      </c>
    </row>
    <row r="62" spans="1:16">
      <c s="4" r="A62" t="s">
        <v>430</v>
      </c>
    </row>
    <row r="63" spans="1:16">
      <c s="3" r="A63" t="s">
        <v>390</v>
      </c>
    </row>
    <row r="64" spans="1:16">
      <c s="4" r="A64" t="s">
        <v>353</v>
      </c>
      <c s="9" r="N64" t="n">
        <v>700</v>
      </c>
    </row>
    <row r="65" spans="1:16">
      <c s="4" r="A65" t="s">
        <v>431</v>
      </c>
      <c s="6" r="N65" t="n">
        <v>700</v>
      </c>
    </row>
    <row r="66" spans="1:16">
      <c s="4" r="A66" t="s">
        <v>432</v>
      </c>
      <c s="9" r="C66" t="n">
        <v>679</v>
      </c>
    </row>
    <row r="67" spans="1:16">
      <c s="4" r="A67" t="s">
        <v>433</v>
      </c>
      <c s="4" r="C67" t="s">
        <v>434</v>
      </c>
    </row>
    <row r="68" spans="1:16">
      <c s="4" r="A68" t="s">
        <v>391</v>
      </c>
      <c s="6" r="N68" t="n">
        <v>21</v>
      </c>
    </row>
    <row r="69" spans="1:16">
      <c s="4" r="A69" t="s">
        <v>435</v>
      </c>
      <c s="8" r="G69" t="n">
        <v>14.4</v>
      </c>
    </row>
    <row r="70" spans="1:16">
      <c s="4" r="A70" t="s">
        <v>436</v>
      </c>
    </row>
    <row r="71" spans="1:16">
      <c s="3" r="A71" t="s">
        <v>390</v>
      </c>
    </row>
    <row r="72" spans="1:16">
      <c s="4" r="A72" t="s">
        <v>428</v>
      </c>
      <c s="4" r="C72" t="s">
        <v>358</v>
      </c>
    </row>
    <row r="73" spans="1:16">
      <c s="4" r="A73" t="s">
        <v>437</v>
      </c>
    </row>
    <row r="74" spans="1:16">
      <c s="3" r="A74" t="s">
        <v>390</v>
      </c>
    </row>
    <row r="75" spans="1:16">
      <c s="4" r="A75" t="s">
        <v>353</v>
      </c>
      <c s="6" r="N75" t="n">
        <v>200</v>
      </c>
    </row>
    <row r="76" spans="1:16">
      <c s="4" r="A76" t="s">
        <v>438</v>
      </c>
      <c s="4" r="C76" t="s">
        <v>439</v>
      </c>
    </row>
    <row r="77" spans="1:16">
      <c s="4" r="A77" t="s">
        <v>440</v>
      </c>
      <c s="4" r="C77" t="s">
        <v>441</v>
      </c>
    </row>
    <row r="78" spans="1:16">
      <c s="4" r="A78" t="s">
        <v>442</v>
      </c>
    </row>
    <row r="79" spans="1:16">
      <c s="3" r="A79" t="s">
        <v>390</v>
      </c>
    </row>
    <row r="80" spans="1:16">
      <c s="4" r="A80" t="s">
        <v>353</v>
      </c>
      <c s="7" r="N80" t="n">
        <v>105.8</v>
      </c>
    </row>
    <row r="81" spans="1:16">
      <c s="4" r="A81" t="s">
        <v>443</v>
      </c>
      <c s="4" r="C81" t="s">
        <v>444</v>
      </c>
    </row>
    <row r="82" spans="1:16">
      <c s="4" r="A82" t="s">
        <v>445</v>
      </c>
      <c s="7" r="C82" t="n">
        <v>25.3</v>
      </c>
    </row>
    <row r="83" spans="1:16">
      <c s="4" r="A83" t="s">
        <v>446</v>
      </c>
    </row>
    <row r="84" spans="1:16">
      <c s="3" r="A84" t="s">
        <v>390</v>
      </c>
    </row>
    <row r="85" spans="1:16">
      <c s="4" r="A85" t="s">
        <v>447</v>
      </c>
      <c s="12" r="F85" t="n">
        <v>67.2</v>
      </c>
    </row>
    <row r="86" spans="1:16">
      <c s="4" r="A86" t="s">
        <v>448</v>
      </c>
    </row>
    <row r="87" spans="1:16">
      <c s="3" r="A87" t="s">
        <v>390</v>
      </c>
    </row>
    <row r="88" spans="1:16">
      <c s="4" r="A88" t="s">
        <v>447</v>
      </c>
      <c s="12" r="F88" t="n">
        <v>75.8</v>
      </c>
    </row>
    <row r="89" spans="1:16">
      <c s="4" r="A89" t="s">
        <v>449</v>
      </c>
    </row>
    <row r="90" spans="1:16">
      <c s="3" r="A90" t="s">
        <v>390</v>
      </c>
    </row>
    <row r="91" spans="1:16">
      <c s="4" r="A91" t="s">
        <v>450</v>
      </c>
      <c s="8" r="G91" t="n">
        <v>110.7</v>
      </c>
    </row>
    <row r="92" spans="1:16">
      <c s="4" r="A92" t="s">
        <v>451</v>
      </c>
    </row>
    <row r="93" spans="1:16">
      <c s="3" r="A93" t="s">
        <v>390</v>
      </c>
    </row>
    <row r="94" spans="1:16">
      <c s="4" r="A94" t="s">
        <v>428</v>
      </c>
      <c s="4" r="J94" t="s">
        <v>358</v>
      </c>
    </row>
    <row r="95" spans="1:16">
      <c s="4" r="A95" t="s">
        <v>452</v>
      </c>
    </row>
    <row r="96" spans="1:16">
      <c s="3" r="A96" t="s">
        <v>390</v>
      </c>
    </row>
    <row r="97" spans="1:16">
      <c s="4" r="A97" t="s">
        <v>453</v>
      </c>
      <c s="7" r="G97" t="n">
        <v>447.9</v>
      </c>
    </row>
    <row r="98" spans="1:16">
      <c s="4" r="A98" t="s">
        <v>454</v>
      </c>
    </row>
    <row r="99" spans="1:16">
      <c s="3" r="A99" t="s">
        <v>390</v>
      </c>
    </row>
    <row r="100" spans="1:16">
      <c s="4" r="A100" t="s">
        <v>455</v>
      </c>
      <c s="13" r="M100" t="n">
        <v>210</v>
      </c>
    </row>
    <row r="101" spans="1:16">
      <c s="4" r="A101" t="s">
        <v>360</v>
      </c>
      <c s="4" r="M101" t="s">
        <v>361</v>
      </c>
      <c s="4" r="N101" t="s">
        <v>361</v>
      </c>
    </row>
    <row r="102" spans="1:16">
      <c s="4" r="A102" t="s">
        <v>456</v>
      </c>
    </row>
    <row r="103" spans="1:16">
      <c s="3" r="A103" t="s">
        <v>390</v>
      </c>
    </row>
    <row r="104" spans="1:16">
      <c s="4" r="A104" t="s">
        <v>360</v>
      </c>
      <c s="4" r="G104" t="s">
        <v>403</v>
      </c>
      <c s="4" r="H104" t="s">
        <v>403</v>
      </c>
      <c s="4" r="J104" t="s">
        <v>403</v>
      </c>
    </row>
    <row r="105" spans="1:16">
      <c s="4" r="A105" t="s">
        <v>457</v>
      </c>
    </row>
    <row r="106" spans="1:16">
      <c s="3" r="A106" t="s">
        <v>390</v>
      </c>
    </row>
    <row r="107" spans="1:16">
      <c s="4" r="A107" t="s">
        <v>360</v>
      </c>
      <c s="4" r="G107" t="s">
        <v>405</v>
      </c>
      <c s="4" r="H107" t="s">
        <v>405</v>
      </c>
      <c s="4" r="J107" t="s">
        <v>40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s>
  <sheetData>
    <row r="1" spans="1:11">
      <c s="1" r="A1" t="s">
        <v>458</v>
      </c>
      <c s="2" r="B1" t="s">
        <v>388</v>
      </c>
      <c s="2" r="C1" t="s">
        <v>382</v>
      </c>
      <c s="2" r="D1" t="s">
        <v>384</v>
      </c>
      <c s="2" r="E1" t="s">
        <v>459</v>
      </c>
      <c s="2" r="F1" t="s">
        <v>459</v>
      </c>
      <c s="2" r="G1" t="s">
        <v>130</v>
      </c>
      <c s="2" r="H1" t="s">
        <v>267</v>
      </c>
      <c s="2" r="I1" t="s">
        <v>460</v>
      </c>
      <c s="2" r="J1" t="s">
        <v>387</v>
      </c>
      <c s="2" r="K1" t="s">
        <v>389</v>
      </c>
    </row>
    <row r="2" spans="1:11">
      <c s="3" r="A2" t="s">
        <v>186</v>
      </c>
    </row>
    <row r="3" spans="1:11">
      <c s="4" r="A3" t="s">
        <v>186</v>
      </c>
      <c s="7" r="G3" t="n">
        <v>163.4</v>
      </c>
      <c s="7" r="H3" t="n">
        <v>277.7</v>
      </c>
    </row>
    <row r="4" spans="1:11">
      <c s="4" r="A4" t="s">
        <v>461</v>
      </c>
      <c s="7" r="C4" t="n">
        <v>110.7</v>
      </c>
    </row>
    <row r="5" spans="1:11">
      <c s="4" r="A5" t="s">
        <v>187</v>
      </c>
    </row>
    <row r="6" spans="1:11">
      <c s="3" r="A6" t="s">
        <v>186</v>
      </c>
    </row>
    <row r="7" spans="1:11">
      <c s="4" r="A7" t="s">
        <v>353</v>
      </c>
      <c s="8" r="G7" t="n">
        <v>163.4</v>
      </c>
      <c s="8" r="H7" t="n">
        <v>277.7</v>
      </c>
    </row>
    <row r="8" spans="1:11">
      <c s="4" r="A8" t="s">
        <v>354</v>
      </c>
      <c s="7" r="G8" t="n">
        <v>-4.6</v>
      </c>
      <c s="8" r="H8" t="n">
        <v>-7.7</v>
      </c>
    </row>
    <row r="9" spans="1:11">
      <c s="4" r="A9" t="s">
        <v>462</v>
      </c>
      <c s="8" r="H9" t="n">
        <v>-3.1</v>
      </c>
    </row>
    <row r="10" spans="1:11">
      <c s="4" r="A10" t="s">
        <v>402</v>
      </c>
    </row>
    <row r="11" spans="1:11">
      <c s="3" r="A11" t="s">
        <v>186</v>
      </c>
    </row>
    <row r="12" spans="1:11">
      <c s="4" r="A12" t="s">
        <v>186</v>
      </c>
      <c s="8" r="H12" t="n">
        <v>48.6</v>
      </c>
    </row>
    <row r="13" spans="1:11">
      <c s="4" r="A13" t="s">
        <v>463</v>
      </c>
      <c s="12" r="B13" t="n">
        <v>67.2</v>
      </c>
    </row>
    <row r="14" spans="1:11">
      <c s="4" r="A14" t="s">
        <v>464</v>
      </c>
      <c s="4" r="G14" t="s">
        <v>403</v>
      </c>
    </row>
    <row r="15" spans="1:11">
      <c s="4" r="A15" t="s">
        <v>404</v>
      </c>
    </row>
    <row r="16" spans="1:11">
      <c s="3" r="A16" t="s">
        <v>186</v>
      </c>
    </row>
    <row r="17" spans="1:11">
      <c s="4" r="A17" t="s">
        <v>186</v>
      </c>
      <c s="8" r="H17" t="n">
        <v>54.8</v>
      </c>
    </row>
    <row r="18" spans="1:11">
      <c s="4" r="A18" t="s">
        <v>463</v>
      </c>
      <c s="12" r="B18" t="n">
        <v>75.8</v>
      </c>
    </row>
    <row r="19" spans="1:11">
      <c s="4" r="A19" t="s">
        <v>464</v>
      </c>
      <c s="4" r="G19" t="s">
        <v>405</v>
      </c>
      <c s="4" r="K19" t="s">
        <v>405</v>
      </c>
    </row>
    <row r="20" spans="1:11">
      <c s="4" r="A20" t="s">
        <v>408</v>
      </c>
    </row>
    <row r="21" spans="1:11">
      <c s="3" r="A21" t="s">
        <v>186</v>
      </c>
    </row>
    <row r="22" spans="1:11">
      <c s="4" r="A22" t="s">
        <v>186</v>
      </c>
      <c s="7" r="G22" t="n">
        <v>105.3</v>
      </c>
      <c s="6" r="H22" t="n">
        <v>117</v>
      </c>
      <c s="9" r="J22" t="n">
        <v>65</v>
      </c>
    </row>
    <row r="23" spans="1:11">
      <c s="4" r="A23" t="s">
        <v>464</v>
      </c>
      <c s="4" r="G23" t="s">
        <v>410</v>
      </c>
      <c s="4" r="J23" t="s">
        <v>410</v>
      </c>
    </row>
    <row r="24" spans="1:11">
      <c s="4" r="A24" t="s">
        <v>465</v>
      </c>
      <c s="7" r="G24" t="n">
        <v>62.7</v>
      </c>
      <c s="7" r="J24" t="n">
        <v>62.7</v>
      </c>
    </row>
    <row r="25" spans="1:11">
      <c s="4" r="A25" t="s">
        <v>466</v>
      </c>
      <c s="7" r="J25" t="n">
        <v>62.7</v>
      </c>
    </row>
    <row r="26" spans="1:11">
      <c s="4" r="A26" t="s">
        <v>411</v>
      </c>
    </row>
    <row r="27" spans="1:11">
      <c s="3" r="A27" t="s">
        <v>186</v>
      </c>
    </row>
    <row r="28" spans="1:11">
      <c s="4" r="A28" t="s">
        <v>186</v>
      </c>
      <c s="7" r="G28" t="n">
        <v>62.7</v>
      </c>
      <c s="9" r="H28" t="n">
        <v>65</v>
      </c>
    </row>
    <row r="29" spans="1:11">
      <c s="4" r="A29" t="s">
        <v>464</v>
      </c>
      <c s="4" r="G29" t="s">
        <v>412</v>
      </c>
    </row>
    <row r="30" spans="1:11">
      <c s="4" r="A30" t="s">
        <v>467</v>
      </c>
    </row>
    <row r="31" spans="1:11">
      <c s="3" r="A31" t="s">
        <v>186</v>
      </c>
    </row>
    <row r="32" spans="1:11">
      <c s="4" r="A32" t="s">
        <v>468</v>
      </c>
      <c s="4" r="H32" t="s">
        <v>346</v>
      </c>
    </row>
    <row r="33" spans="1:11">
      <c s="4" r="A33" t="s">
        <v>469</v>
      </c>
    </row>
    <row r="34" spans="1:11">
      <c s="3" r="A34" t="s">
        <v>186</v>
      </c>
    </row>
    <row r="35" spans="1:11">
      <c s="4" r="A35" t="s">
        <v>186</v>
      </c>
      <c s="7" r="I35" t="n">
        <v>42.6</v>
      </c>
    </row>
    <row r="36" spans="1:11">
      <c s="4" r="A36" t="s">
        <v>462</v>
      </c>
      <c s="7" r="E36" t="n">
        <v>1.3</v>
      </c>
      <c s="7" r="F36" t="n">
        <v>1.3</v>
      </c>
    </row>
    <row r="37" spans="1:11">
      <c s="4" r="A37" t="s">
        <v>470</v>
      </c>
    </row>
    <row r="38" spans="1:11">
      <c s="3" r="A38" t="s">
        <v>186</v>
      </c>
    </row>
    <row r="39" spans="1:11">
      <c s="4" r="A39" t="s">
        <v>407</v>
      </c>
      <c s="7" r="D39" t="n">
        <v>1.3</v>
      </c>
    </row>
    <row r="40" spans="1:11">
      <c s="4" r="A40" t="s">
        <v>471</v>
      </c>
    </row>
    <row r="41" spans="1:11">
      <c s="3" r="A41" t="s">
        <v>186</v>
      </c>
    </row>
    <row r="42" spans="1:11">
      <c s="4" r="A42" t="s">
        <v>472</v>
      </c>
      <c s="7" r="H42" t="n">
        <v>28.5</v>
      </c>
    </row>
    <row r="43" spans="1:11">
      <c s="4" r="A43" t="s">
        <v>160</v>
      </c>
      <c s="7" r="G43" t="n">
        <v>-18.8</v>
      </c>
      <c s="7" r="H43" t="n">
        <v>24.8</v>
      </c>
    </row>
    <row r="44" spans="1:11">
      <c s="4" r="A44" t="s">
        <v>462</v>
      </c>
      <c s="7" r="G44" t="n">
        <v>-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3</v>
      </c>
      <c s="2" r="B1" t="s">
        <v>1</v>
      </c>
      <c s="2" r="C1" t="s">
        <v>67</v>
      </c>
    </row>
    <row r="2" spans="1:3">
      <c s="2" r="B2" t="s">
        <v>2</v>
      </c>
      <c s="2" r="C2" t="s">
        <v>25</v>
      </c>
    </row>
    <row r="3" spans="1:3">
      <c s="3" r="A3" t="s">
        <v>474</v>
      </c>
    </row>
    <row r="4" spans="1:3">
      <c s="4" r="A4" t="s">
        <v>28</v>
      </c>
      <c s="7" r="B4" t="n">
        <v>14.3</v>
      </c>
      <c s="7" r="C4" t="n">
        <v>15.2</v>
      </c>
    </row>
    <row r="5" spans="1:3">
      <c s="4" r="A5" t="s">
        <v>475</v>
      </c>
    </row>
    <row r="6" spans="1:3">
      <c s="3" r="A6" t="s">
        <v>474</v>
      </c>
    </row>
    <row r="7" spans="1:3">
      <c s="4" r="A7" t="s">
        <v>27</v>
      </c>
      <c s="8" r="B7" t="n">
        <v>154.2</v>
      </c>
      <c s="8" r="C7" t="n">
        <v>72.40000000000001</v>
      </c>
    </row>
    <row r="8" spans="1:3">
      <c s="4" r="A8" t="s">
        <v>28</v>
      </c>
      <c s="8" r="B8" t="n">
        <v>14.3</v>
      </c>
      <c s="8" r="C8" t="n">
        <v>15.2</v>
      </c>
    </row>
    <row r="9" spans="1:3">
      <c s="4" r="A9" t="s">
        <v>476</v>
      </c>
      <c s="8" r="B9" t="n">
        <v>2.7</v>
      </c>
      <c s="8" r="C9" t="n">
        <v>0.3</v>
      </c>
    </row>
    <row r="10" spans="1:3">
      <c s="4" r="A10" t="s">
        <v>477</v>
      </c>
      <c s="8" r="B10" t="n">
        <v>171.2</v>
      </c>
      <c s="8" r="C10" t="n">
        <v>87.90000000000001</v>
      </c>
    </row>
    <row r="11" spans="1:3">
      <c s="3" r="A11" t="s">
        <v>478</v>
      </c>
    </row>
    <row r="12" spans="1:3">
      <c s="4" r="A12" t="s">
        <v>479</v>
      </c>
      <c s="8" r="B12" t="n">
        <v>52.1</v>
      </c>
      <c s="8" r="C12" t="n">
        <v>57.5</v>
      </c>
    </row>
    <row r="13" spans="1:3">
      <c s="4" r="A13" t="s">
        <v>477</v>
      </c>
      <c s="8" r="B13" t="n">
        <v>52.1</v>
      </c>
      <c s="8" r="C13" t="n">
        <v>57.5</v>
      </c>
    </row>
    <row r="14" spans="1:3">
      <c s="4" r="A14" t="s">
        <v>480</v>
      </c>
    </row>
    <row r="15" spans="1:3">
      <c s="3" r="A15" t="s">
        <v>478</v>
      </c>
    </row>
    <row r="16" spans="1:3">
      <c s="4" r="A16" t="s">
        <v>481</v>
      </c>
      <c s="8" r="B16" t="n">
        <v>5.3</v>
      </c>
      <c s="8" r="C16" t="n">
        <v>3.8</v>
      </c>
    </row>
    <row r="17" spans="1:3">
      <c s="4" r="A17" t="s">
        <v>482</v>
      </c>
      <c s="8" r="B17" t="n">
        <v>0.6</v>
      </c>
      <c s="8" r="C17" t="n">
        <v>0.4</v>
      </c>
    </row>
    <row r="18" spans="1:3">
      <c s="4" r="A18" t="s">
        <v>483</v>
      </c>
      <c s="8" r="B18" t="n">
        <v>4.7</v>
      </c>
      <c s="8" r="C18" t="n">
        <v>3.4</v>
      </c>
    </row>
    <row r="19" spans="1:3">
      <c s="4" r="A19" t="s">
        <v>484</v>
      </c>
    </row>
    <row r="20" spans="1:3">
      <c s="3" r="A20" t="s">
        <v>474</v>
      </c>
    </row>
    <row r="21" spans="1:3">
      <c s="4" r="A21" t="s">
        <v>27</v>
      </c>
      <c s="8" r="B21" t="n">
        <v>154.2</v>
      </c>
      <c s="8" r="C21" t="n">
        <v>72.40000000000001</v>
      </c>
    </row>
    <row r="22" spans="1:3">
      <c s="4" r="A22" t="s">
        <v>28</v>
      </c>
      <c s="8" r="B22" t="n">
        <v>14.3</v>
      </c>
      <c s="8" r="C22" t="n">
        <v>15.2</v>
      </c>
    </row>
    <row r="23" spans="1:3">
      <c s="4" r="A23" t="s">
        <v>477</v>
      </c>
      <c s="8" r="B23" t="n">
        <v>168.5</v>
      </c>
      <c s="8" r="C23" t="n">
        <v>87.59999999999999</v>
      </c>
    </row>
    <row r="24" spans="1:3">
      <c s="4" r="A24" t="s">
        <v>485</v>
      </c>
    </row>
    <row r="25" spans="1:3">
      <c s="3" r="A25" t="s">
        <v>474</v>
      </c>
    </row>
    <row r="26" spans="1:3">
      <c s="4" r="A26" t="s">
        <v>476</v>
      </c>
      <c s="8" r="B26" t="n">
        <v>2.7</v>
      </c>
      <c s="8" r="C26" t="n">
        <v>0.3</v>
      </c>
    </row>
    <row r="27" spans="1:3">
      <c s="4" r="A27" t="s">
        <v>477</v>
      </c>
      <c s="8" r="B27" t="n">
        <v>2.7</v>
      </c>
      <c s="8" r="C27" t="n">
        <v>0.3</v>
      </c>
    </row>
    <row r="28" spans="1:3">
      <c s="3" r="A28" t="s">
        <v>478</v>
      </c>
    </row>
    <row r="29" spans="1:3">
      <c s="4" r="A29" t="s">
        <v>479</v>
      </c>
      <c s="8" r="B29" t="n">
        <v>52.1</v>
      </c>
      <c s="8" r="C29" t="n">
        <v>57.5</v>
      </c>
    </row>
    <row r="30" spans="1:3">
      <c s="4" r="A30" t="s">
        <v>477</v>
      </c>
      <c s="7" r="B30" t="n">
        <v>52.1</v>
      </c>
      <c s="7" r="C30" t="n">
        <v>5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8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9"/>
    <col customWidth="1" max="5" min="5" width="25"/>
    <col customWidth="1" max="6" min="6" width="21"/>
    <col customWidth="1" max="7" min="7" width="30"/>
    <col customWidth="1" max="8" min="8" width="21"/>
    <col customWidth="1" max="9" min="9" width="26"/>
    <col customWidth="1" max="10" min="10" width="21"/>
    <col customWidth="1" max="11" min="11" width="20"/>
    <col customWidth="1" max="12" min="12" width="14"/>
    <col customWidth="1" max="13" min="13" width="21"/>
  </cols>
  <sheetData>
    <row r="1" spans="1:13">
      <c s="1" r="A1" t="s">
        <v>486</v>
      </c>
      <c s="2" r="B1" t="s">
        <v>487</v>
      </c>
      <c s="2" r="C1" t="s">
        <v>487</v>
      </c>
      <c s="2" r="D1" t="s">
        <v>488</v>
      </c>
      <c s="2" r="E1" t="s">
        <v>489</v>
      </c>
      <c s="2" r="F1" t="s">
        <v>131</v>
      </c>
      <c s="2" r="G1" t="s">
        <v>490</v>
      </c>
      <c s="2" r="H1" t="s">
        <v>131</v>
      </c>
      <c s="2" r="I1" t="s">
        <v>491</v>
      </c>
      <c s="2" r="J1" t="s">
        <v>492</v>
      </c>
      <c s="2" r="K1" t="s">
        <v>493</v>
      </c>
      <c s="2" r="L1" t="s">
        <v>389</v>
      </c>
      <c s="2" r="M1" t="s">
        <v>494</v>
      </c>
    </row>
    <row r="2" spans="1:13">
      <c s="3" r="A2" t="s">
        <v>495</v>
      </c>
    </row>
    <row r="3" spans="1:13">
      <c s="4" r="A3" t="s">
        <v>496</v>
      </c>
      <c s="6" r="E3" t="n">
        <v>1</v>
      </c>
      <c s="6" r="G3" t="n">
        <v>1</v>
      </c>
    </row>
    <row r="4" spans="1:13">
      <c s="4" r="A4" t="s">
        <v>497</v>
      </c>
      <c s="4" r="B4" t="s">
        <v>412</v>
      </c>
      <c s="4" r="C4" t="s">
        <v>412</v>
      </c>
    </row>
    <row r="5" spans="1:13">
      <c s="4" r="A5" t="s">
        <v>498</v>
      </c>
    </row>
    <row r="6" spans="1:13">
      <c s="3" r="A6" t="s">
        <v>495</v>
      </c>
    </row>
    <row r="7" spans="1:13">
      <c s="4" r="A7" t="s">
        <v>183</v>
      </c>
      <c s="7" r="I7" t="n">
        <v>473.2</v>
      </c>
    </row>
    <row r="8" spans="1:13">
      <c s="4" r="A8" t="s">
        <v>499</v>
      </c>
    </row>
    <row r="9" spans="1:13">
      <c s="3" r="A9" t="s">
        <v>495</v>
      </c>
    </row>
    <row r="10" spans="1:13">
      <c s="4" r="A10" t="s">
        <v>372</v>
      </c>
      <c s="4" r="C10" t="s">
        <v>373</v>
      </c>
    </row>
    <row r="11" spans="1:13">
      <c s="4" r="A11" t="s">
        <v>357</v>
      </c>
      <c s="4" r="G11" t="s">
        <v>358</v>
      </c>
    </row>
    <row r="12" spans="1:13">
      <c s="4" r="A12" t="s">
        <v>500</v>
      </c>
    </row>
    <row r="13" spans="1:13">
      <c s="3" r="A13" t="s">
        <v>495</v>
      </c>
    </row>
    <row r="14" spans="1:13">
      <c s="4" r="A14" t="s">
        <v>501</v>
      </c>
      <c s="6" r="D14" t="n">
        <v>2900000</v>
      </c>
    </row>
    <row r="15" spans="1:13">
      <c s="4" r="A15" t="s">
        <v>502</v>
      </c>
    </row>
    <row r="16" spans="1:13">
      <c s="3" r="A16" t="s">
        <v>495</v>
      </c>
    </row>
    <row r="17" spans="1:13">
      <c s="4" r="A17" t="s">
        <v>501</v>
      </c>
      <c s="6" r="G17" t="n">
        <v>1302000</v>
      </c>
    </row>
    <row r="18" spans="1:13">
      <c s="4" r="A18" t="s">
        <v>503</v>
      </c>
    </row>
    <row r="19" spans="1:13">
      <c s="3" r="A19" t="s">
        <v>495</v>
      </c>
    </row>
    <row r="20" spans="1:13">
      <c s="4" r="A20" t="s">
        <v>504</v>
      </c>
      <c s="4" r="G20" t="s">
        <v>319</v>
      </c>
    </row>
    <row r="21" spans="1:13">
      <c s="4" r="A21" t="s">
        <v>505</v>
      </c>
    </row>
    <row r="22" spans="1:13">
      <c s="3" r="A22" t="s">
        <v>495</v>
      </c>
    </row>
    <row r="23" spans="1:13">
      <c s="4" r="A23" t="s">
        <v>504</v>
      </c>
      <c s="4" r="G23" t="s">
        <v>506</v>
      </c>
    </row>
    <row r="24" spans="1:13">
      <c s="4" r="A24" t="s">
        <v>507</v>
      </c>
    </row>
    <row r="25" spans="1:13">
      <c s="3" r="A25" t="s">
        <v>495</v>
      </c>
    </row>
    <row r="26" spans="1:13">
      <c s="4" r="A26" t="s">
        <v>504</v>
      </c>
      <c s="4" r="G26" t="s">
        <v>508</v>
      </c>
    </row>
    <row r="27" spans="1:13">
      <c s="4" r="A27" t="s">
        <v>509</v>
      </c>
    </row>
    <row r="28" spans="1:13">
      <c s="3" r="A28" t="s">
        <v>495</v>
      </c>
    </row>
    <row r="29" spans="1:13">
      <c s="4" r="A29" t="s">
        <v>501</v>
      </c>
      <c s="6" r="G29" t="n">
        <v>5700000</v>
      </c>
      <c s="6" r="I29" t="n">
        <v>2800000</v>
      </c>
    </row>
    <row r="30" spans="1:13">
      <c s="4" r="A30" t="s">
        <v>510</v>
      </c>
    </row>
    <row r="31" spans="1:13">
      <c s="3" r="A31" t="s">
        <v>495</v>
      </c>
    </row>
    <row r="32" spans="1:13">
      <c s="4" r="A32" t="s">
        <v>511</v>
      </c>
      <c s="7" r="E32" t="n">
        <v>1.3</v>
      </c>
      <c s="7" r="F32" t="n">
        <v>1.6</v>
      </c>
      <c s="7" r="G32" t="n">
        <v>3.3</v>
      </c>
      <c s="9" r="H32" t="n">
        <v>3</v>
      </c>
    </row>
    <row r="33" spans="1:13">
      <c s="4" r="A33" t="s">
        <v>512</v>
      </c>
    </row>
    <row r="34" spans="1:13">
      <c s="3" r="A34" t="s">
        <v>495</v>
      </c>
    </row>
    <row r="35" spans="1:13">
      <c s="4" r="A35" t="s">
        <v>501</v>
      </c>
      <c s="6" r="G35" t="n">
        <v>5700000</v>
      </c>
    </row>
    <row r="36" spans="1:13">
      <c s="4" r="A36" t="s">
        <v>513</v>
      </c>
      <c s="4" r="G36" t="s">
        <v>514</v>
      </c>
    </row>
    <row r="37" spans="1:13">
      <c s="4" r="A37" t="s">
        <v>292</v>
      </c>
    </row>
    <row r="38" spans="1:13">
      <c s="3" r="A38" t="s">
        <v>495</v>
      </c>
    </row>
    <row r="39" spans="1:13">
      <c s="4" r="A39" t="s">
        <v>497</v>
      </c>
      <c s="4" r="B39" t="s">
        <v>412</v>
      </c>
      <c s="4" r="C39" t="s">
        <v>412</v>
      </c>
    </row>
    <row r="40" spans="1:13">
      <c s="4" r="A40" t="s">
        <v>351</v>
      </c>
      <c s="8" r="E40" t="n">
        <v>532.3</v>
      </c>
      <c s="7" r="G40" t="n">
        <v>532.3</v>
      </c>
      <c s="7" r="I40" t="n">
        <v>302.3</v>
      </c>
    </row>
    <row r="41" spans="1:13">
      <c s="4" r="A41" t="s">
        <v>515</v>
      </c>
    </row>
    <row r="42" spans="1:13">
      <c s="3" r="A42" t="s">
        <v>495</v>
      </c>
    </row>
    <row r="43" spans="1:13">
      <c s="4" r="A43" t="s">
        <v>511</v>
      </c>
      <c s="8" r="E43" t="n">
        <v>1.1</v>
      </c>
      <c s="9" r="F43" t="n">
        <v>1</v>
      </c>
      <c s="8" r="G43" t="n">
        <v>1.7</v>
      </c>
      <c s="7" r="H43" t="n">
        <v>1.9</v>
      </c>
    </row>
    <row r="44" spans="1:13">
      <c s="4" r="A44" t="s">
        <v>516</v>
      </c>
    </row>
    <row r="45" spans="1:13">
      <c s="3" r="A45" t="s">
        <v>495</v>
      </c>
    </row>
    <row r="46" spans="1:13">
      <c s="4" r="A46" t="s">
        <v>351</v>
      </c>
      <c s="9" r="B46" t="n">
        <v>199</v>
      </c>
      <c s="9" r="C46" t="n">
        <v>199</v>
      </c>
      <c s="8" r="E46" t="n">
        <v>134.4</v>
      </c>
      <c s="8" r="G46" t="n">
        <v>134.4</v>
      </c>
    </row>
    <row r="47" spans="1:13">
      <c s="4" r="A47" t="s">
        <v>517</v>
      </c>
    </row>
    <row r="48" spans="1:13">
      <c s="3" r="A48" t="s">
        <v>495</v>
      </c>
    </row>
    <row r="49" spans="1:13">
      <c s="4" r="A49" t="s">
        <v>351</v>
      </c>
      <c s="6" r="B49" t="n">
        <v>509</v>
      </c>
      <c s="6" r="C49" t="n">
        <v>509</v>
      </c>
    </row>
    <row r="50" spans="1:13">
      <c s="4" r="A50" t="s">
        <v>353</v>
      </c>
      <c s="9" r="B50" t="n">
        <v>600</v>
      </c>
      <c s="6" r="C50" t="n">
        <v>600</v>
      </c>
    </row>
    <row r="51" spans="1:13">
      <c s="4" r="A51" t="s">
        <v>518</v>
      </c>
    </row>
    <row r="52" spans="1:13">
      <c s="3" r="A52" t="s">
        <v>495</v>
      </c>
    </row>
    <row r="53" spans="1:13">
      <c s="4" r="A53" t="s">
        <v>372</v>
      </c>
      <c s="4" r="B53" t="s">
        <v>373</v>
      </c>
    </row>
    <row r="54" spans="1:13">
      <c s="4" r="A54" t="s">
        <v>519</v>
      </c>
    </row>
    <row r="55" spans="1:13">
      <c s="3" r="A55" t="s">
        <v>495</v>
      </c>
    </row>
    <row r="56" spans="1:13">
      <c s="4" r="A56" t="s">
        <v>351</v>
      </c>
      <c s="9" r="J56" t="n">
        <v>160</v>
      </c>
      <c s="9" r="K56" t="n">
        <v>150</v>
      </c>
    </row>
    <row r="57" spans="1:13">
      <c s="4" r="A57" t="s">
        <v>520</v>
      </c>
    </row>
    <row r="58" spans="1:13">
      <c s="3" r="A58" t="s">
        <v>495</v>
      </c>
    </row>
    <row r="59" spans="1:13">
      <c s="4" r="A59" t="s">
        <v>351</v>
      </c>
      <c s="9" r="B59" t="n">
        <v>310</v>
      </c>
      <c s="6" r="C59" t="n">
        <v>310</v>
      </c>
      <c s="7" r="E59" t="n">
        <v>674.9</v>
      </c>
      <c s="7" r="G59" t="n">
        <v>674.9</v>
      </c>
    </row>
    <row r="60" spans="1:13">
      <c s="4" r="A60" t="s">
        <v>353</v>
      </c>
      <c s="9" r="B60" t="n">
        <v>700</v>
      </c>
      <c s="9" r="C60" t="n">
        <v>700</v>
      </c>
    </row>
    <row r="61" spans="1:13">
      <c s="4" r="A61" t="s">
        <v>521</v>
      </c>
    </row>
    <row r="62" spans="1:13">
      <c s="3" r="A62" t="s">
        <v>495</v>
      </c>
    </row>
    <row r="63" spans="1:13">
      <c s="4" r="A63" t="s">
        <v>183</v>
      </c>
      <c s="7" r="M63" t="n">
        <v>68.5</v>
      </c>
    </row>
    <row r="64" spans="1:13">
      <c s="4" r="A64" t="s">
        <v>522</v>
      </c>
    </row>
    <row r="65" spans="1:13">
      <c s="3" r="A65" t="s">
        <v>495</v>
      </c>
    </row>
    <row r="66" spans="1:13">
      <c s="4" r="A66" t="s">
        <v>523</v>
      </c>
      <c s="4" r="L66" t="s">
        <v>412</v>
      </c>
    </row>
    <row r="67" spans="1:13">
      <c s="4" r="A67" t="s">
        <v>524</v>
      </c>
    </row>
    <row r="68" spans="1:13">
      <c s="3" r="A68" t="s">
        <v>495</v>
      </c>
    </row>
    <row r="69" spans="1:13">
      <c s="4" r="A69" t="s">
        <v>523</v>
      </c>
      <c s="4" r="E69" t="s">
        <v>525</v>
      </c>
      <c s="4" r="G69" t="s">
        <v>525</v>
      </c>
    </row>
    <row r="70" spans="1:13">
      <c s="4" r="A70" t="s">
        <v>526</v>
      </c>
    </row>
    <row r="71" spans="1:13">
      <c s="3" r="A71" t="s">
        <v>495</v>
      </c>
    </row>
    <row r="72" spans="1:13">
      <c s="4" r="A72" t="s">
        <v>523</v>
      </c>
      <c s="4" r="E72" t="s">
        <v>527</v>
      </c>
      <c s="4" r="G72" t="s">
        <v>527</v>
      </c>
    </row>
    <row r="73" spans="1:13">
      <c s="4" r="A73" t="s">
        <v>528</v>
      </c>
    </row>
    <row r="74" spans="1:13">
      <c s="3" r="A74" t="s">
        <v>495</v>
      </c>
    </row>
    <row r="75" spans="1:13">
      <c s="4" r="A75" t="s">
        <v>523</v>
      </c>
      <c s="4" r="E75" t="s">
        <v>529</v>
      </c>
      <c s="4" r="G75" t="s">
        <v>529</v>
      </c>
    </row>
    <row r="76" spans="1:13">
      <c s="4" r="A76" t="s">
        <v>530</v>
      </c>
    </row>
    <row r="77" spans="1:13">
      <c s="3" r="A77" t="s">
        <v>495</v>
      </c>
    </row>
    <row r="78" spans="1:13">
      <c s="4" r="A78" t="s">
        <v>523</v>
      </c>
      <c s="4" r="E78" t="s">
        <v>531</v>
      </c>
      <c s="4" r="G78" t="s">
        <v>531</v>
      </c>
    </row>
    <row r="79" spans="1:13">
      <c s="4" r="A79" t="s">
        <v>532</v>
      </c>
      <c s="4" r="E79" t="s">
        <v>533</v>
      </c>
      <c s="4" r="G79" t="s">
        <v>533</v>
      </c>
    </row>
    <row r="80" spans="1:13">
      <c s="4" r="A80" t="s">
        <v>534</v>
      </c>
      <c s="4" r="E80" t="s">
        <v>535</v>
      </c>
      <c s="4" r="G80" t="s">
        <v>535</v>
      </c>
    </row>
    <row r="81" spans="1:13">
      <c s="4" r="A81" t="s">
        <v>536</v>
      </c>
    </row>
    <row r="82" spans="1:13">
      <c s="3" r="A82" t="s">
        <v>495</v>
      </c>
    </row>
    <row r="83" spans="1:13">
      <c s="4" r="A83" t="s">
        <v>523</v>
      </c>
      <c s="4" r="E83" t="s">
        <v>537</v>
      </c>
      <c s="4" r="G83" t="s">
        <v>537</v>
      </c>
    </row>
    <row r="84" spans="1:13">
      <c s="4" r="A84" t="s">
        <v>538</v>
      </c>
      <c s="4" r="E84" t="s">
        <v>429</v>
      </c>
      <c s="4" r="G84" t="s">
        <v>429</v>
      </c>
    </row>
    <row r="85" spans="1:13">
      <c s="4" r="A85" t="s">
        <v>539</v>
      </c>
      <c s="4" r="E85" t="s">
        <v>540</v>
      </c>
      <c s="4" r="G85" t="s">
        <v>540</v>
      </c>
    </row>
    <row r="86" spans="1:13">
      <c s="4" r="A86" t="s">
        <v>541</v>
      </c>
    </row>
    <row r="87" spans="1:13">
      <c s="3" r="A87" t="s">
        <v>495</v>
      </c>
    </row>
    <row r="88" spans="1:13">
      <c s="4" r="A88" t="s">
        <v>523</v>
      </c>
      <c s="4" r="E88" t="s">
        <v>537</v>
      </c>
      <c s="4" r="G88" t="s">
        <v>5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542</v>
      </c>
      <c s="2" r="B1" t="s">
        <v>1</v>
      </c>
      <c s="2" r="C1" t="s">
        <v>67</v>
      </c>
    </row>
    <row r="2" spans="1:3">
      <c s="2" r="B2" t="s">
        <v>543</v>
      </c>
      <c s="2" r="C2" t="s">
        <v>544</v>
      </c>
    </row>
    <row r="3" spans="1:3">
      <c s="4" r="A3" t="s">
        <v>509</v>
      </c>
    </row>
    <row r="4" spans="1:3">
      <c s="3" r="A4" t="s">
        <v>495</v>
      </c>
    </row>
    <row r="5" spans="1:3">
      <c s="4" r="A5" t="s">
        <v>545</v>
      </c>
      <c s="8" r="B5" t="n">
        <v>5.7</v>
      </c>
      <c s="8" r="C5" t="n">
        <v>2.8</v>
      </c>
    </row>
    <row r="6" spans="1:3">
      <c s="4" r="A6" t="s">
        <v>546</v>
      </c>
    </row>
    <row r="7" spans="1:3">
      <c s="3" r="A7" t="s">
        <v>495</v>
      </c>
    </row>
    <row r="8" spans="1:3">
      <c s="4" r="A8" t="s">
        <v>547</v>
      </c>
      <c s="8" r="B8" t="n">
        <v>19.4</v>
      </c>
      <c s="6" r="C8" t="n">
        <v>25</v>
      </c>
    </row>
    <row r="9" spans="1:3">
      <c s="4" r="A9" t="s">
        <v>292</v>
      </c>
    </row>
    <row r="10" spans="1:3">
      <c s="3" r="A10" t="s">
        <v>495</v>
      </c>
    </row>
    <row r="11" spans="1:3">
      <c s="4" r="A11" t="s">
        <v>548</v>
      </c>
      <c s="7" r="B11" t="n">
        <v>532.3</v>
      </c>
      <c s="7" r="C11" t="n">
        <v>30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9</v>
      </c>
      <c s="2" r="B1" t="s">
        <v>2</v>
      </c>
      <c s="2" r="C1" t="s">
        <v>389</v>
      </c>
      <c s="2" r="D1" t="s">
        <v>25</v>
      </c>
    </row>
    <row r="2" spans="1:4">
      <c s="3" r="A2" t="s">
        <v>550</v>
      </c>
    </row>
    <row r="3" spans="1:4">
      <c s="4" r="A3" t="s">
        <v>551</v>
      </c>
      <c s="7" r="C3" t="n">
        <v>2.7</v>
      </c>
      <c s="7" r="D3" t="n">
        <v>0.3</v>
      </c>
    </row>
    <row r="4" spans="1:4">
      <c s="4" r="A4" t="s">
        <v>552</v>
      </c>
      <c s="7" r="B4" t="n">
        <v>52.1</v>
      </c>
      <c s="8" r="D4" t="n">
        <v>57.5</v>
      </c>
    </row>
    <row r="5" spans="1:4">
      <c s="4" r="A5" t="s">
        <v>553</v>
      </c>
    </row>
    <row r="6" spans="1:4">
      <c s="3" r="A6" t="s">
        <v>550</v>
      </c>
    </row>
    <row r="7" spans="1:4">
      <c s="4" r="A7" t="s">
        <v>552</v>
      </c>
      <c s="8" r="B7" t="n">
        <v>4.2</v>
      </c>
      <c s="8" r="D7" t="n">
        <v>3.7</v>
      </c>
    </row>
    <row r="8" spans="1:4">
      <c s="4" r="A8" t="s">
        <v>554</v>
      </c>
    </row>
    <row r="9" spans="1:4">
      <c s="3" r="A9" t="s">
        <v>550</v>
      </c>
    </row>
    <row r="10" spans="1:4">
      <c s="4" r="A10" t="s">
        <v>552</v>
      </c>
      <c s="6" r="B10" t="n">
        <v>1</v>
      </c>
      <c s="6" r="D10" t="n">
        <v>1</v>
      </c>
    </row>
    <row r="11" spans="1:4">
      <c s="4" r="A11" t="s">
        <v>555</v>
      </c>
    </row>
    <row r="12" spans="1:4">
      <c s="3" r="A12" t="s">
        <v>550</v>
      </c>
    </row>
    <row r="13" spans="1:4">
      <c s="4" r="A13" t="s">
        <v>552</v>
      </c>
      <c s="8" r="B13" t="n">
        <v>3.2</v>
      </c>
      <c s="8" r="D13" t="n">
        <v>2.7</v>
      </c>
    </row>
    <row r="14" spans="1:4">
      <c s="4" r="A14" t="s">
        <v>556</v>
      </c>
    </row>
    <row r="15" spans="1:4">
      <c s="3" r="A15" t="s">
        <v>550</v>
      </c>
    </row>
    <row r="16" spans="1:4">
      <c s="4" r="A16" t="s">
        <v>551</v>
      </c>
      <c s="8" r="B16" t="n">
        <v>2.7</v>
      </c>
      <c s="8" r="D16" t="n">
        <v>0.3</v>
      </c>
    </row>
    <row r="17" spans="1:4">
      <c s="4" r="A17" t="s">
        <v>552</v>
      </c>
      <c s="8" r="B17" t="n">
        <v>47.9</v>
      </c>
      <c s="8" r="D17" t="n">
        <v>53.8</v>
      </c>
    </row>
    <row r="18" spans="1:4">
      <c s="4" r="A18" t="s">
        <v>557</v>
      </c>
    </row>
    <row r="19" spans="1:4">
      <c s="3" r="A19" t="s">
        <v>550</v>
      </c>
    </row>
    <row r="20" spans="1:4">
      <c s="4" r="A20" t="s">
        <v>552</v>
      </c>
      <c s="8" r="B20" t="n">
        <v>3.3</v>
      </c>
      <c s="6" r="D20" t="n">
        <v>2</v>
      </c>
    </row>
    <row r="21" spans="1:4">
      <c s="4" r="A21" t="s">
        <v>558</v>
      </c>
    </row>
    <row r="22" spans="1:4">
      <c s="3" r="A22" t="s">
        <v>550</v>
      </c>
    </row>
    <row r="23" spans="1:4">
      <c s="4" r="A23" t="s">
        <v>551</v>
      </c>
      <c s="8" r="D23" t="n">
        <v>0.3</v>
      </c>
    </row>
    <row r="24" spans="1:4">
      <c s="4" r="A24" t="s">
        <v>552</v>
      </c>
      <c s="8" r="B24" t="n">
        <v>12.4</v>
      </c>
      <c s="8" r="D24" t="n">
        <v>7.8</v>
      </c>
    </row>
    <row r="25" spans="1:4">
      <c s="4" r="A25" t="s">
        <v>559</v>
      </c>
    </row>
    <row r="26" spans="1:4">
      <c s="3" r="A26" t="s">
        <v>550</v>
      </c>
    </row>
    <row r="27" spans="1:4">
      <c s="4" r="A27" t="s">
        <v>551</v>
      </c>
      <c s="8" r="B27" t="n">
        <v>1.6</v>
      </c>
    </row>
    <row r="28" spans="1:4">
      <c s="4" r="A28" t="s">
        <v>552</v>
      </c>
      <c s="8" r="B28" t="n">
        <v>1.9</v>
      </c>
      <c s="6" r="D28" t="n">
        <v>5</v>
      </c>
    </row>
    <row r="29" spans="1:4">
      <c s="4" r="A29" t="s">
        <v>560</v>
      </c>
    </row>
    <row r="30" spans="1:4">
      <c s="3" r="A30" t="s">
        <v>550</v>
      </c>
    </row>
    <row r="31" spans="1:4">
      <c s="4" r="A31" t="s">
        <v>551</v>
      </c>
      <c s="8" r="B31" t="n">
        <v>1.1</v>
      </c>
    </row>
    <row r="32" spans="1:4">
      <c s="4" r="A32" t="s">
        <v>561</v>
      </c>
    </row>
    <row r="33" spans="1:4">
      <c s="3" r="A33" t="s">
        <v>550</v>
      </c>
    </row>
    <row r="34" spans="1:4">
      <c s="4" r="A34" t="s">
        <v>552</v>
      </c>
      <c s="8" r="B34" t="n">
        <v>17.4</v>
      </c>
      <c s="8" r="D34" t="n">
        <v>28.7</v>
      </c>
    </row>
    <row r="35" spans="1:4">
      <c s="4" r="A35" t="s">
        <v>562</v>
      </c>
    </row>
    <row r="36" spans="1:4">
      <c s="3" r="A36" t="s">
        <v>550</v>
      </c>
    </row>
    <row r="37" spans="1:4">
      <c s="4" r="A37" t="s">
        <v>552</v>
      </c>
      <c s="7" r="B37" t="n">
        <v>12.9</v>
      </c>
      <c s="7" r="D37" t="n">
        <v>1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563</v>
      </c>
      <c s="2" r="B1" t="s">
        <v>78</v>
      </c>
      <c s="2" r="D1" t="s">
        <v>1</v>
      </c>
    </row>
    <row r="2" spans="1:5">
      <c s="2" r="B2" t="s">
        <v>2</v>
      </c>
      <c s="2" r="C2" t="s">
        <v>79</v>
      </c>
      <c s="2" r="D2" t="s">
        <v>2</v>
      </c>
      <c s="2" r="E2" t="s">
        <v>79</v>
      </c>
    </row>
    <row r="3" spans="1:5">
      <c s="3" r="A3" t="s">
        <v>564</v>
      </c>
    </row>
    <row r="4" spans="1:5">
      <c s="4" r="A4" t="s">
        <v>565</v>
      </c>
      <c s="7" r="B4" t="n">
        <v>-0.2</v>
      </c>
      <c s="7" r="C4" t="n">
        <v>0.2</v>
      </c>
      <c s="7" r="D4" t="n">
        <v>-0.7</v>
      </c>
      <c s="7" r="E4" t="n">
        <v>-0.4</v>
      </c>
    </row>
    <row r="5" spans="1:5">
      <c s="4" r="A5" t="s">
        <v>566</v>
      </c>
      <c s="8" r="B5" t="n">
        <v>0.2</v>
      </c>
      <c s="8" r="C5" t="n">
        <v>0.1</v>
      </c>
      <c s="8" r="D5" t="n">
        <v>0.4</v>
      </c>
      <c s="8" r="E5" t="n">
        <v>0.4</v>
      </c>
    </row>
    <row r="6" spans="1:5">
      <c s="4" r="A6" t="s">
        <v>292</v>
      </c>
    </row>
    <row r="7" spans="1:5">
      <c s="3" r="A7" t="s">
        <v>564</v>
      </c>
    </row>
    <row r="8" spans="1:5">
      <c s="4" r="A8" t="s">
        <v>567</v>
      </c>
      <c s="8" r="B8" t="n">
        <v>-0.1</v>
      </c>
      <c s="8" r="C8" t="n">
        <v>-0.2</v>
      </c>
      <c s="8" r="D8" t="n">
        <v>0.2</v>
      </c>
      <c s="8" r="E8" t="n">
        <v>0.1</v>
      </c>
    </row>
    <row r="9" spans="1:5">
      <c s="4" r="A9" t="s">
        <v>565</v>
      </c>
      <c s="8" r="B9" t="n">
        <v>-0.2</v>
      </c>
      <c s="8" r="C9" t="n">
        <v>0.2</v>
      </c>
      <c s="8" r="D9" t="n">
        <v>-0.7</v>
      </c>
      <c s="8" r="E9" t="n">
        <v>-0.4</v>
      </c>
    </row>
    <row r="10" spans="1:5">
      <c s="4" r="A10" t="s">
        <v>566</v>
      </c>
      <c s="8" r="B10" t="n">
        <v>0.2</v>
      </c>
      <c s="8" r="C10" t="n">
        <v>0.1</v>
      </c>
      <c s="8" r="D10" t="n">
        <v>0.4</v>
      </c>
      <c s="8" r="E10" t="n">
        <v>0.4</v>
      </c>
    </row>
    <row r="11" spans="1:5">
      <c s="4" r="A11" t="s">
        <v>568</v>
      </c>
      <c s="7" r="B11" t="n">
        <v>-0.1</v>
      </c>
      <c s="7" r="C11" t="n">
        <v>0.1</v>
      </c>
      <c s="7" r="D11" t="n">
        <v>-0.1</v>
      </c>
      <c s="7" r="E11" t="n">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9</v>
      </c>
      <c s="2" r="B1" t="s">
        <v>78</v>
      </c>
      <c s="2" r="D1" t="s">
        <v>1</v>
      </c>
    </row>
    <row r="2" spans="1:5">
      <c s="2" r="B2" t="s">
        <v>2</v>
      </c>
      <c s="2" r="C2" t="s">
        <v>79</v>
      </c>
      <c s="2" r="D2" t="s">
        <v>2</v>
      </c>
      <c s="2" r="E2" t="s">
        <v>79</v>
      </c>
    </row>
    <row r="3" spans="1:5">
      <c s="3" r="A3" t="s">
        <v>570</v>
      </c>
    </row>
    <row r="4" spans="1:5">
      <c s="4" r="A4" t="s">
        <v>142</v>
      </c>
      <c s="7" r="B4" t="n">
        <v>12.2</v>
      </c>
      <c s="7" r="C4" t="n">
        <v>6.8</v>
      </c>
      <c s="9" r="D4" t="n">
        <v>11</v>
      </c>
      <c s="7" r="E4" t="n">
        <v>5.2</v>
      </c>
    </row>
    <row r="5" spans="1:5">
      <c s="4" r="A5" t="s">
        <v>556</v>
      </c>
    </row>
    <row r="6" spans="1:5">
      <c s="3" r="A6" t="s">
        <v>570</v>
      </c>
    </row>
    <row r="7" spans="1:5">
      <c s="4" r="A7" t="s">
        <v>142</v>
      </c>
      <c s="8" r="B7" t="n">
        <v>12.2</v>
      </c>
      <c s="8" r="C7" t="n">
        <v>6.8</v>
      </c>
      <c s="6" r="D7" t="n">
        <v>11</v>
      </c>
      <c s="8" r="E7" t="n">
        <v>5.2</v>
      </c>
    </row>
    <row r="8" spans="1:5">
      <c s="4" r="A8" t="s">
        <v>571</v>
      </c>
    </row>
    <row r="9" spans="1:5">
      <c s="3" r="A9" t="s">
        <v>570</v>
      </c>
    </row>
    <row r="10" spans="1:5">
      <c s="4" r="A10" t="s">
        <v>572</v>
      </c>
      <c s="8" r="B10" t="n">
        <v>1.3</v>
      </c>
      <c s="8" r="C10" t="n">
        <v>1.6</v>
      </c>
      <c s="8" r="D10" t="n">
        <v>3.3</v>
      </c>
      <c s="6" r="E10" t="n">
        <v>3</v>
      </c>
    </row>
    <row r="11" spans="1:5">
      <c s="4" r="A11" t="s">
        <v>142</v>
      </c>
      <c s="6" r="B11" t="n">
        <v>4</v>
      </c>
      <c s="8" r="C11" t="n">
        <v>1.4</v>
      </c>
      <c s="8" r="D11" t="n">
        <v>5.8</v>
      </c>
      <c s="8" r="E11" t="n">
        <v>0.8</v>
      </c>
    </row>
    <row r="12" spans="1:5">
      <c s="4" r="A12" t="s">
        <v>573</v>
      </c>
    </row>
    <row r="13" spans="1:5">
      <c s="3" r="A13" t="s">
        <v>570</v>
      </c>
    </row>
    <row r="14" spans="1:5">
      <c s="4" r="A14" t="s">
        <v>572</v>
      </c>
      <c s="8" r="B14" t="n">
        <v>12.5</v>
      </c>
      <c s="8" r="C14" t="n">
        <v>12.3</v>
      </c>
      <c s="6" r="D14" t="n">
        <v>24</v>
      </c>
      <c s="8" r="E14" t="n">
        <v>24.2</v>
      </c>
    </row>
    <row r="15" spans="1:5">
      <c s="4" r="A15" t="s">
        <v>142</v>
      </c>
      <c s="8" r="B15" t="n">
        <v>11.4</v>
      </c>
      <c s="8" r="C15" t="n">
        <v>3.9</v>
      </c>
      <c s="8" r="D15" t="n">
        <v>11.2</v>
      </c>
      <c s="8" r="E15" t="n">
        <v>5.6</v>
      </c>
    </row>
    <row r="16" spans="1:5">
      <c s="4" r="A16" t="s">
        <v>574</v>
      </c>
    </row>
    <row r="17" spans="1:5">
      <c s="3" r="A17" t="s">
        <v>570</v>
      </c>
    </row>
    <row r="18" spans="1:5">
      <c s="4" r="A18" t="s">
        <v>572</v>
      </c>
      <c s="8" r="B18" t="n">
        <v>1.1</v>
      </c>
      <c s="6" r="C18" t="n">
        <v>1</v>
      </c>
      <c s="8" r="D18" t="n">
        <v>1.7</v>
      </c>
      <c s="8" r="E18" t="n">
        <v>1.9</v>
      </c>
    </row>
    <row r="19" spans="1:5">
      <c s="4" r="A19" t="s">
        <v>142</v>
      </c>
      <c s="7" r="B19" t="n">
        <v>-3.2</v>
      </c>
      <c s="7" r="C19" t="n">
        <v>1.5</v>
      </c>
      <c s="9" r="D19" t="n">
        <v>-6</v>
      </c>
      <c s="7" r="E19" t="n">
        <v>-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575</v>
      </c>
      <c s="2" r="B1" t="s">
        <v>78</v>
      </c>
      <c s="2" r="D1" t="s">
        <v>1</v>
      </c>
    </row>
    <row r="2" spans="1:5">
      <c s="2" r="B2" t="s">
        <v>2</v>
      </c>
      <c s="2" r="C2" t="s">
        <v>79</v>
      </c>
      <c s="2" r="D2" t="s">
        <v>2</v>
      </c>
      <c s="2" r="E2" t="s">
        <v>79</v>
      </c>
    </row>
    <row r="3" spans="1:5">
      <c s="3" r="A3" t="s">
        <v>576</v>
      </c>
    </row>
    <row r="4" spans="1:5">
      <c s="4" r="A4" t="s">
        <v>577</v>
      </c>
      <c s="7" r="B4" t="n">
        <v>0.3</v>
      </c>
      <c s="7" r="C4" t="n">
        <v>6.2</v>
      </c>
      <c s="7" r="D4" t="n">
        <v>1.8</v>
      </c>
      <c s="7" r="E4" t="n">
        <v>7.3</v>
      </c>
    </row>
    <row r="5" spans="1:5">
      <c s="4" r="A5" t="s">
        <v>578</v>
      </c>
      <c s="8" r="B5" t="n">
        <v>-18.7</v>
      </c>
      <c s="8" r="C5" t="n">
        <v>-3.3</v>
      </c>
      <c s="8" r="D5" t="n">
        <v>-18.6</v>
      </c>
      <c s="6" r="E5" t="n">
        <v>-9</v>
      </c>
    </row>
    <row r="6" spans="1:5">
      <c s="4" r="A6" t="s">
        <v>579</v>
      </c>
      <c s="7" r="B6" t="n">
        <v>-18.4</v>
      </c>
      <c s="7" r="C6" t="n">
        <v>2.9</v>
      </c>
      <c s="7" r="D6" t="n">
        <v>-16.8</v>
      </c>
      <c s="7" r="E6" t="n">
        <v>-1.7</v>
      </c>
    </row>
    <row r="7" spans="1:5">
      <c s="3" r="A7" t="s">
        <v>580</v>
      </c>
    </row>
    <row r="8" spans="1:5">
      <c s="4" r="A8" t="s">
        <v>581</v>
      </c>
      <c s="4" r="B8" t="s">
        <v>582</v>
      </c>
      <c s="4" r="C8" t="s">
        <v>582</v>
      </c>
      <c s="4" r="D8" t="s">
        <v>582</v>
      </c>
      <c s="4" r="E8" t="s">
        <v>582</v>
      </c>
    </row>
    <row r="9" spans="1:5">
      <c s="4" r="A9" t="s">
        <v>583</v>
      </c>
      <c s="9" r="B9" t="n">
        <v>9</v>
      </c>
      <c s="7" r="C9" t="n">
        <v>4.4</v>
      </c>
      <c s="9" r="D9" t="n">
        <v>12</v>
      </c>
      <c s="7" r="E9" t="n">
        <v>0.8</v>
      </c>
    </row>
    <row r="10" spans="1:5">
      <c s="4" r="A10" t="s">
        <v>584</v>
      </c>
      <c s="8" r="B10" t="n">
        <v>4.6</v>
      </c>
      <c s="8" r="D10" t="n">
        <v>4.2</v>
      </c>
    </row>
    <row r="11" spans="1:5">
      <c s="4" r="A11" t="s">
        <v>585</v>
      </c>
      <c s="8" r="B11" t="n">
        <v>2.6</v>
      </c>
      <c s="8" r="C11" t="n">
        <v>2.4</v>
      </c>
      <c s="8" r="D11" t="n">
        <v>5.1</v>
      </c>
      <c s="8" r="E11" t="n">
        <v>4.1</v>
      </c>
    </row>
    <row r="12" spans="1:5">
      <c s="4" r="A12" t="s">
        <v>586</v>
      </c>
      <c s="8" r="B12" t="n">
        <v>1.8</v>
      </c>
      <c s="6" r="C12" t="n">
        <v>9</v>
      </c>
      <c s="8" r="D12" t="n">
        <v>4.6</v>
      </c>
      <c s="8" r="E12" t="n">
        <v>6.2</v>
      </c>
    </row>
    <row r="13" spans="1:5">
      <c s="4" r="A13" t="s">
        <v>587</v>
      </c>
      <c s="8" r="C13" t="n">
        <v>3.4</v>
      </c>
      <c s="8" r="E13" t="n">
        <v>3.6</v>
      </c>
    </row>
    <row r="14" spans="1:5">
      <c s="4" r="A14" t="s">
        <v>588</v>
      </c>
      <c s="8" r="B14" t="n">
        <v>0.4</v>
      </c>
      <c s="8" r="C14" t="n">
        <v>2.5</v>
      </c>
      <c s="8" r="D14" t="n">
        <v>0.1</v>
      </c>
      <c s="8" r="E14" t="n">
        <v>0.6</v>
      </c>
    </row>
    <row r="15" spans="1:5">
      <c s="4" r="A15" t="s">
        <v>589</v>
      </c>
      <c s="8" r="C15" t="n">
        <v>3.6</v>
      </c>
      <c s="8" r="E15" t="n">
        <v>3.6</v>
      </c>
    </row>
    <row r="16" spans="1:5">
      <c s="4" r="A16" t="s">
        <v>590</v>
      </c>
      <c s="8" r="B16" t="n">
        <v>18.8</v>
      </c>
      <c s="8" r="D16" t="n">
        <v>18.8</v>
      </c>
    </row>
    <row r="17" spans="1:5">
      <c s="4" r="A17" t="s">
        <v>591</v>
      </c>
      <c s="7" r="C17" t="n">
        <v>1.6</v>
      </c>
      <c s="9" r="E17" t="n">
        <v>4</v>
      </c>
    </row>
    <row r="18" spans="1:5">
      <c s="4" r="A18" t="s">
        <v>592</v>
      </c>
      <c s="7" r="B18" t="n">
        <v>179.8</v>
      </c>
      <c s="7" r="D18" t="n">
        <v>179.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6"/>
    <col customWidth="1" max="3" min="3" width="37"/>
    <col customWidth="1" max="4" min="4" width="37"/>
    <col customWidth="1" max="5" min="5" width="21"/>
    <col customWidth="1" max="6" min="6" width="41"/>
    <col customWidth="1" max="7" min="7" width="21"/>
  </cols>
  <sheetData>
    <row r="1" spans="1:7">
      <c s="1" r="A1" t="s">
        <v>593</v>
      </c>
      <c s="2" r="B1" t="s">
        <v>594</v>
      </c>
      <c s="2" r="C1" t="s">
        <v>595</v>
      </c>
      <c s="2" r="D1" t="s">
        <v>596</v>
      </c>
      <c s="2" r="E1" t="s">
        <v>131</v>
      </c>
      <c s="2" r="F1" t="s">
        <v>597</v>
      </c>
      <c s="2" r="G1" t="s">
        <v>131</v>
      </c>
    </row>
    <row r="2" spans="1:7">
      <c s="3" r="A2" t="s">
        <v>598</v>
      </c>
    </row>
    <row r="3" spans="1:7">
      <c s="4" r="A3" t="s">
        <v>599</v>
      </c>
      <c s="6" r="D3" t="n">
        <v>1298401</v>
      </c>
      <c s="6" r="F3" t="n">
        <v>1298401</v>
      </c>
    </row>
    <row r="4" spans="1:7">
      <c s="4" r="A4" t="s">
        <v>600</v>
      </c>
      <c s="6" r="F4" t="n">
        <v>1594954</v>
      </c>
    </row>
    <row r="5" spans="1:7">
      <c s="4" r="A5" t="s">
        <v>601</v>
      </c>
      <c s="6" r="F5" t="n">
        <v>-771437</v>
      </c>
    </row>
    <row r="6" spans="1:7">
      <c s="4" r="A6" t="s">
        <v>602</v>
      </c>
      <c s="6" r="F6" t="n">
        <v>-7431</v>
      </c>
    </row>
    <row r="7" spans="1:7">
      <c s="4" r="A7" t="s">
        <v>603</v>
      </c>
      <c s="6" r="C7" t="n">
        <v>2114487</v>
      </c>
      <c s="6" r="F7" t="n">
        <v>2114487</v>
      </c>
    </row>
    <row r="8" spans="1:7">
      <c s="3" r="A8" t="s">
        <v>604</v>
      </c>
    </row>
    <row r="9" spans="1:7">
      <c s="4" r="A9" t="s">
        <v>605</v>
      </c>
      <c s="10" r="D9" t="n">
        <v>2.88</v>
      </c>
      <c s="10" r="F9" t="n">
        <v>2.88</v>
      </c>
    </row>
    <row r="10" spans="1:7">
      <c s="4" r="A10" t="s">
        <v>606</v>
      </c>
      <c s="11" r="F10" t="n">
        <v>1.81</v>
      </c>
    </row>
    <row r="11" spans="1:7">
      <c s="4" r="A11" t="s">
        <v>607</v>
      </c>
      <c s="11" r="F11" t="n">
        <v>2.85</v>
      </c>
    </row>
    <row r="12" spans="1:7">
      <c s="4" r="A12" t="s">
        <v>608</v>
      </c>
      <c s="11" r="F12" t="n">
        <v>2.71</v>
      </c>
    </row>
    <row r="13" spans="1:7">
      <c s="4" r="A13" t="s">
        <v>609</v>
      </c>
      <c s="10" r="C13" t="n">
        <v>2.08</v>
      </c>
      <c s="10" r="F13" t="n">
        <v>2.08</v>
      </c>
    </row>
    <row r="14" spans="1:7">
      <c s="4" r="A14" t="s">
        <v>610</v>
      </c>
    </row>
    <row r="15" spans="1:7">
      <c s="3" r="A15" t="s">
        <v>604</v>
      </c>
    </row>
    <row r="16" spans="1:7">
      <c s="4" r="A16" t="s">
        <v>611</v>
      </c>
      <c s="7" r="D16" t="n">
        <v>0.4</v>
      </c>
      <c s="7" r="G16" t="n">
        <v>0.6</v>
      </c>
    </row>
    <row r="17" spans="1:7">
      <c s="4" r="A17" t="s">
        <v>612</v>
      </c>
      <c s="7" r="C17" t="n">
        <v>0.8</v>
      </c>
      <c s="7" r="E17" t="n">
        <v>0.5</v>
      </c>
      <c s="7" r="F17" t="n">
        <v>0.9</v>
      </c>
      <c s="9" r="G17" t="n">
        <v>1</v>
      </c>
    </row>
    <row r="18" spans="1:7">
      <c s="4" r="A18" t="s">
        <v>613</v>
      </c>
    </row>
    <row r="19" spans="1:7">
      <c s="3" r="A19" t="s">
        <v>613</v>
      </c>
    </row>
    <row r="20" spans="1:7">
      <c s="4" r="A20" t="s">
        <v>614</v>
      </c>
      <c s="6" r="F20" t="n">
        <v>539904</v>
      </c>
    </row>
    <row r="21" spans="1:7">
      <c s="4" r="A21" t="s">
        <v>615</v>
      </c>
      <c s="4" r="F21" t="s">
        <v>331</v>
      </c>
    </row>
    <row r="22" spans="1:7">
      <c s="4" r="A22" t="s">
        <v>616</v>
      </c>
      <c s="4" r="F22" t="s">
        <v>617</v>
      </c>
    </row>
    <row r="23" spans="1:7">
      <c s="4" r="A23" t="s">
        <v>618</v>
      </c>
      <c s="4" r="F23" t="s">
        <v>619</v>
      </c>
    </row>
    <row r="24" spans="1:7">
      <c s="4" r="A24" t="s">
        <v>620</v>
      </c>
      <c s="14" r="B24" t="n">
        <v>3.18</v>
      </c>
    </row>
    <row r="25" spans="1:7">
      <c s="4" r="A25" t="s">
        <v>621</v>
      </c>
    </row>
    <row r="26" spans="1:7">
      <c s="3" r="A26" t="s">
        <v>613</v>
      </c>
    </row>
    <row r="27" spans="1:7">
      <c s="4" r="A27" t="s">
        <v>622</v>
      </c>
      <c s="6" r="F27" t="n">
        <v>3</v>
      </c>
    </row>
    <row r="28" spans="1:7">
      <c s="4" r="A28" t="s">
        <v>623</v>
      </c>
      <c s="4" r="B28" t="s">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118</v>
      </c>
      <c s="2" r="B1" t="s">
        <v>78</v>
      </c>
      <c s="2" r="D1" t="s">
        <v>1</v>
      </c>
    </row>
    <row r="2" spans="1:5">
      <c s="2" r="B2" t="s">
        <v>2</v>
      </c>
      <c s="2" r="C2" t="s">
        <v>79</v>
      </c>
      <c s="2" r="D2" t="s">
        <v>2</v>
      </c>
      <c s="2" r="E2" t="s">
        <v>79</v>
      </c>
    </row>
    <row r="3" spans="1:5">
      <c s="3" r="A3" t="s">
        <v>119</v>
      </c>
    </row>
    <row r="4" spans="1:5">
      <c s="4" r="A4" t="s">
        <v>107</v>
      </c>
      <c s="7" r="B4" t="n">
        <v>-16.3</v>
      </c>
      <c s="7" r="C4" t="n">
        <v>13.6</v>
      </c>
      <c s="7" r="D4" t="n">
        <v>-29.3</v>
      </c>
      <c s="7" r="E4" t="n">
        <v>25.8</v>
      </c>
    </row>
    <row r="5" spans="1:5">
      <c s="3" r="A5" t="s">
        <v>120</v>
      </c>
    </row>
    <row r="6" spans="1:5">
      <c s="4" r="A6" t="s">
        <v>121</v>
      </c>
      <c s="8" r="B6" t="n">
        <v>-0.2</v>
      </c>
      <c s="8" r="C6" t="n">
        <v>0.2</v>
      </c>
      <c s="8" r="D6" t="n">
        <v>-0.7</v>
      </c>
      <c s="8" r="E6" t="n">
        <v>-0.4</v>
      </c>
    </row>
    <row r="7" spans="1:5">
      <c s="4" r="A7" t="s">
        <v>122</v>
      </c>
      <c s="8" r="B7" t="n">
        <v>0.2</v>
      </c>
      <c s="8" r="C7" t="n">
        <v>0.1</v>
      </c>
      <c s="8" r="D7" t="n">
        <v>0.4</v>
      </c>
      <c s="8" r="E7" t="n">
        <v>0.4</v>
      </c>
    </row>
    <row r="8" spans="1:5">
      <c s="4" r="A8" t="s">
        <v>123</v>
      </c>
      <c s="8" r="C8" t="n">
        <v>0.3</v>
      </c>
      <c s="8" r="D8" t="n">
        <v>-0.3</v>
      </c>
    </row>
    <row r="9" spans="1:5">
      <c s="4" r="A9" t="s">
        <v>124</v>
      </c>
      <c s="6" r="B9" t="n">
        <v>1</v>
      </c>
      <c s="8" r="C9" t="n">
        <v>4.5</v>
      </c>
      <c s="8" r="D9" t="n">
        <v>19.4</v>
      </c>
      <c s="8" r="E9" t="n">
        <v>-30.6</v>
      </c>
    </row>
    <row r="10" spans="1:5">
      <c s="4" r="A10" t="s">
        <v>125</v>
      </c>
      <c s="6" r="B10" t="n">
        <v>1</v>
      </c>
      <c s="8" r="C10" t="n">
        <v>4.8</v>
      </c>
      <c s="8" r="D10" t="n">
        <v>19.1</v>
      </c>
      <c s="8" r="E10" t="n">
        <v>-30.6</v>
      </c>
    </row>
    <row r="11" spans="1:5">
      <c s="4" r="A11" t="s">
        <v>126</v>
      </c>
      <c s="8" r="B11" t="n">
        <v>-15.3</v>
      </c>
      <c s="8" r="C11" t="n">
        <v>18.4</v>
      </c>
      <c s="8" r="D11" t="n">
        <v>-10.2</v>
      </c>
      <c s="8" r="E11" t="n">
        <v>-4.8</v>
      </c>
    </row>
    <row r="12" spans="1:5">
      <c s="4" r="A12" t="s">
        <v>127</v>
      </c>
      <c s="8" r="B12" t="n">
        <v>2.2</v>
      </c>
      <c s="8" r="C12" t="n">
        <v>-1.1</v>
      </c>
      <c s="8" r="D12" t="n">
        <v>4.2</v>
      </c>
      <c s="8" r="E12" t="n">
        <v>-6.4</v>
      </c>
    </row>
    <row r="13" spans="1:5">
      <c s="4" r="A13" t="s">
        <v>128</v>
      </c>
      <c s="7" r="B13" t="n">
        <v>-17.5</v>
      </c>
      <c s="7" r="C13" t="n">
        <v>19.5</v>
      </c>
      <c s="7" r="D13" t="n">
        <v>-14.4</v>
      </c>
      <c s="7" r="E13" t="n">
        <v>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4</v>
      </c>
      <c s="2" r="B1" t="s">
        <v>78</v>
      </c>
      <c s="2" r="D1" t="s">
        <v>1</v>
      </c>
    </row>
    <row r="2" spans="1:5">
      <c s="2" r="B2" t="s">
        <v>2</v>
      </c>
      <c s="2" r="C2" t="s">
        <v>79</v>
      </c>
      <c s="2" r="D2" t="s">
        <v>2</v>
      </c>
      <c s="2" r="E2" t="s">
        <v>79</v>
      </c>
    </row>
    <row r="3" spans="1:5">
      <c s="3" r="A3" t="s">
        <v>625</v>
      </c>
    </row>
    <row r="4" spans="1:5">
      <c s="4" r="A4" t="s">
        <v>112</v>
      </c>
      <c s="7" r="B4" t="n">
        <v>-18.5</v>
      </c>
      <c s="7" r="C4" t="n">
        <v>-22.3</v>
      </c>
      <c s="7" r="D4" t="n">
        <v>-33.5</v>
      </c>
      <c s="7" r="E4" t="n">
        <v>0.1</v>
      </c>
    </row>
    <row r="5" spans="1:5">
      <c s="4" r="A5" t="s">
        <v>113</v>
      </c>
      <c s="6" r="C5" t="n">
        <v>37</v>
      </c>
      <c s="8" r="E5" t="n">
        <v>32.1</v>
      </c>
    </row>
    <row r="6" spans="1:5">
      <c s="4" r="A6" t="s">
        <v>110</v>
      </c>
      <c s="7" r="B6" t="n">
        <v>-18.5</v>
      </c>
      <c s="7" r="C6" t="n">
        <v>14.7</v>
      </c>
      <c s="7" r="D6" t="n">
        <v>-33.5</v>
      </c>
      <c s="7" r="E6" t="n">
        <v>32.2</v>
      </c>
    </row>
    <row r="7" spans="1:5">
      <c s="3" r="A7" t="s">
        <v>626</v>
      </c>
    </row>
    <row r="8" spans="1:5">
      <c s="4" r="A8" t="s">
        <v>627</v>
      </c>
      <c s="8" r="B8" t="n">
        <v>121.6</v>
      </c>
      <c s="8" r="C8" t="n">
        <v>121.9</v>
      </c>
      <c s="8" r="D8" t="n">
        <v>121.8</v>
      </c>
      <c s="8" r="E8" t="n">
        <v>121.7</v>
      </c>
    </row>
    <row r="9" spans="1:5">
      <c s="3" r="A9" t="s">
        <v>628</v>
      </c>
    </row>
    <row r="10" spans="1:5">
      <c s="4" r="A10" t="s">
        <v>629</v>
      </c>
      <c s="8" r="B10" t="n">
        <v>14.8</v>
      </c>
      <c s="8" r="C10" t="n">
        <v>22.6</v>
      </c>
      <c s="8" r="D10" t="n">
        <v>18.3</v>
      </c>
      <c s="6" r="E10" t="n">
        <v>23</v>
      </c>
    </row>
    <row r="11" spans="1:5">
      <c s="4" r="A11" t="s">
        <v>630</v>
      </c>
      <c s="8" r="B11" t="n">
        <v>0.1</v>
      </c>
      <c s="8" r="C11" t="n">
        <v>0.2</v>
      </c>
      <c s="8" r="D11" t="n">
        <v>0.1</v>
      </c>
      <c s="8" r="E11" t="n">
        <v>0.2</v>
      </c>
    </row>
    <row r="12" spans="1:5">
      <c s="4" r="A12" t="s">
        <v>631</v>
      </c>
      <c s="8" r="B12" t="n">
        <v>136.5</v>
      </c>
      <c s="8" r="C12" t="n">
        <v>144.7</v>
      </c>
      <c s="8" r="D12" t="n">
        <v>140.2</v>
      </c>
      <c s="8" r="E12" t="n">
        <v>144.9</v>
      </c>
    </row>
    <row r="13" spans="1:5">
      <c s="4" r="A13" t="s">
        <v>632</v>
      </c>
      <c s="10" r="B13" t="n">
        <v>-0.15</v>
      </c>
      <c s="10" r="C13" t="n">
        <v>-0.18</v>
      </c>
      <c s="10" r="D13" t="n">
        <v>-0.28</v>
      </c>
    </row>
    <row r="14" spans="1:5">
      <c s="4" r="A14" t="s">
        <v>633</v>
      </c>
      <c s="11" r="C14" t="n">
        <v>0.3</v>
      </c>
      <c s="10" r="E14" t="n">
        <v>0.26</v>
      </c>
    </row>
    <row r="15" spans="1:5">
      <c s="4" r="A15" t="s">
        <v>634</v>
      </c>
      <c s="10" r="B15" t="n">
        <v>-0.15</v>
      </c>
      <c s="10" r="C15" t="n">
        <v>0.12</v>
      </c>
      <c s="10" r="D15" t="n">
        <v>-0.28</v>
      </c>
      <c s="10" r="E15" t="n">
        <v>0.26</v>
      </c>
    </row>
    <row r="16" spans="1:5">
      <c s="4" r="A16" t="s">
        <v>635</v>
      </c>
      <c s="7" r="B16" t="n">
        <v>14.8</v>
      </c>
      <c s="7" r="C16" t="n">
        <v>22.6</v>
      </c>
      <c s="7" r="D16" t="n">
        <v>18.3</v>
      </c>
      <c s="9" r="E16" t="n">
        <v>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5"/>
  </cols>
  <sheetData>
    <row r="1" spans="1:6">
      <c s="1" r="A1" t="s">
        <v>636</v>
      </c>
      <c s="2" r="B1" t="s">
        <v>78</v>
      </c>
      <c s="2" r="D1" t="s">
        <v>1</v>
      </c>
      <c s="2" r="F1" t="s">
        <v>637</v>
      </c>
    </row>
    <row r="2" spans="1:6">
      <c s="2" r="B2" t="s">
        <v>2</v>
      </c>
      <c s="2" r="C2" t="s">
        <v>79</v>
      </c>
      <c s="2" r="D2" t="s">
        <v>2</v>
      </c>
      <c s="2" r="E2" t="s">
        <v>79</v>
      </c>
      <c s="2" r="F2" t="s">
        <v>2</v>
      </c>
    </row>
    <row r="3" spans="1:6">
      <c s="3" r="A3" t="s">
        <v>638</v>
      </c>
    </row>
    <row r="4" spans="1:6">
      <c s="4" r="A4" t="s">
        <v>639</v>
      </c>
      <c s="7" r="D4" t="n">
        <v>435.2</v>
      </c>
      <c s="7" r="E4" t="n">
        <v>816.5</v>
      </c>
    </row>
    <row r="5" spans="1:6">
      <c s="4" r="A5" t="s">
        <v>107</v>
      </c>
      <c s="8" r="D5" t="n">
        <v>-29.3</v>
      </c>
      <c s="8" r="E5" t="n">
        <v>25.8</v>
      </c>
    </row>
    <row r="6" spans="1:6">
      <c s="4" r="A6" t="s">
        <v>640</v>
      </c>
      <c s="7" r="C6" t="n">
        <v>0.3</v>
      </c>
      <c s="8" r="D6" t="n">
        <v>-0.3</v>
      </c>
    </row>
    <row r="7" spans="1:6">
      <c s="4" r="A7" t="s">
        <v>124</v>
      </c>
      <c s="9" r="B7" t="n">
        <v>1</v>
      </c>
      <c s="8" r="C7" t="n">
        <v>4.5</v>
      </c>
      <c s="8" r="D7" t="n">
        <v>19.4</v>
      </c>
      <c s="8" r="E7" t="n">
        <v>-30.6</v>
      </c>
    </row>
    <row r="8" spans="1:6">
      <c s="4" r="A8" t="s">
        <v>158</v>
      </c>
      <c s="8" r="D8" t="n">
        <v>-4.7</v>
      </c>
    </row>
    <row r="9" spans="1:6">
      <c s="4" r="A9" t="s">
        <v>641</v>
      </c>
      <c s="8" r="D9" t="n">
        <v>0.8</v>
      </c>
      <c s="6" r="E9" t="n">
        <v>1</v>
      </c>
    </row>
    <row r="10" spans="1:6">
      <c s="4" r="A10" t="s">
        <v>163</v>
      </c>
      <c s="8" r="E10" t="n">
        <v>-3.7</v>
      </c>
    </row>
    <row r="11" spans="1:6">
      <c s="4" r="A11" t="s">
        <v>642</v>
      </c>
      <c s="8" r="E11" t="n">
        <v>-5.8</v>
      </c>
    </row>
    <row r="12" spans="1:6">
      <c s="4" r="A12" t="s">
        <v>643</v>
      </c>
      <c s="8" r="D12" t="n">
        <v>-4.2</v>
      </c>
      <c s="8" r="E12" t="n">
        <v>-4.6</v>
      </c>
    </row>
    <row r="13" spans="1:6">
      <c s="4" r="A13" t="s">
        <v>644</v>
      </c>
      <c s="8" r="E13" t="n">
        <v>-224.3</v>
      </c>
    </row>
    <row r="14" spans="1:6">
      <c s="4" r="A14" t="s">
        <v>645</v>
      </c>
      <c s="8" r="B14" t="n">
        <v>416.9</v>
      </c>
      <c s="8" r="C14" t="n">
        <v>574.3</v>
      </c>
      <c s="8" r="D14" t="n">
        <v>416.9</v>
      </c>
      <c s="8" r="E14" t="n">
        <v>574.3</v>
      </c>
      <c s="7" r="F14" t="n">
        <v>416.9</v>
      </c>
    </row>
    <row r="15" spans="1:6">
      <c s="3" r="A15" t="s">
        <v>646</v>
      </c>
    </row>
    <row r="16" spans="1:6">
      <c s="4" r="A16" t="s">
        <v>647</v>
      </c>
      <c s="6" r="F16" t="n">
        <v>2025080</v>
      </c>
    </row>
    <row r="17" spans="1:6">
      <c s="4" r="A17" t="s">
        <v>648</v>
      </c>
      <c s="7" r="F17" t="n">
        <v>4.7</v>
      </c>
    </row>
    <row r="18" spans="1:6">
      <c s="4" r="A18" t="s">
        <v>649</v>
      </c>
    </row>
    <row r="19" spans="1:6">
      <c s="3" r="A19" t="s">
        <v>638</v>
      </c>
    </row>
    <row r="20" spans="1:6">
      <c s="4" r="A20" t="s">
        <v>639</v>
      </c>
      <c s="8" r="D20" t="n">
        <v>213.9</v>
      </c>
      <c s="8" r="E20" t="n">
        <v>356.2</v>
      </c>
    </row>
    <row r="21" spans="1:6">
      <c s="4" r="A21" t="s">
        <v>107</v>
      </c>
      <c s="8" r="D21" t="n">
        <v>-33.5</v>
      </c>
      <c s="8" r="E21" t="n">
        <v>32.2</v>
      </c>
    </row>
    <row r="22" spans="1:6">
      <c s="4" r="A22" t="s">
        <v>640</v>
      </c>
      <c s="8" r="D22" t="n">
        <v>-0.3</v>
      </c>
    </row>
    <row r="23" spans="1:6">
      <c s="4" r="A23" t="s">
        <v>124</v>
      </c>
      <c s="8" r="D23" t="n">
        <v>19.4</v>
      </c>
      <c s="8" r="E23" t="n">
        <v>-30.6</v>
      </c>
    </row>
    <row r="24" spans="1:6">
      <c s="4" r="A24" t="s">
        <v>158</v>
      </c>
      <c s="8" r="D24" t="n">
        <v>-4.7</v>
      </c>
    </row>
    <row r="25" spans="1:6">
      <c s="4" r="A25" t="s">
        <v>641</v>
      </c>
      <c s="8" r="D25" t="n">
        <v>0.8</v>
      </c>
      <c s="6" r="E25" t="n">
        <v>1</v>
      </c>
    </row>
    <row r="26" spans="1:6">
      <c s="4" r="A26" t="s">
        <v>642</v>
      </c>
      <c s="8" r="E26" t="n">
        <v>-5.8</v>
      </c>
    </row>
    <row r="27" spans="1:6">
      <c s="4" r="A27" t="s">
        <v>645</v>
      </c>
      <c s="8" r="B27" t="n">
        <v>195.6</v>
      </c>
      <c s="6" r="C27" t="n">
        <v>353</v>
      </c>
      <c s="8" r="D27" t="n">
        <v>195.6</v>
      </c>
      <c s="6" r="E27" t="n">
        <v>353</v>
      </c>
      <c s="8" r="F27" t="n">
        <v>195.6</v>
      </c>
    </row>
    <row r="28" spans="1:6">
      <c s="4" r="A28" t="s">
        <v>650</v>
      </c>
    </row>
    <row r="29" spans="1:6">
      <c s="3" r="A29" t="s">
        <v>638</v>
      </c>
    </row>
    <row r="30" spans="1:6">
      <c s="4" r="A30" t="s">
        <v>639</v>
      </c>
      <c s="8" r="D30" t="n">
        <v>221.3</v>
      </c>
      <c s="8" r="E30" t="n">
        <v>221.3</v>
      </c>
    </row>
    <row r="31" spans="1:6">
      <c s="4" r="A31" t="s">
        <v>107</v>
      </c>
      <c s="8" r="D31" t="n">
        <v>4.2</v>
      </c>
      <c s="8" r="E31" t="n">
        <v>4.6</v>
      </c>
    </row>
    <row r="32" spans="1:6">
      <c s="4" r="A32" t="s">
        <v>643</v>
      </c>
      <c s="8" r="D32" t="n">
        <v>-4.2</v>
      </c>
      <c s="8" r="E32" t="n">
        <v>-4.6</v>
      </c>
    </row>
    <row r="33" spans="1:6">
      <c s="4" r="A33" t="s">
        <v>645</v>
      </c>
      <c s="7" r="B33" t="n">
        <v>221.3</v>
      </c>
      <c s="7" r="C33" t="n">
        <v>221.3</v>
      </c>
      <c s="7" r="D33" t="n">
        <v>221.3</v>
      </c>
      <c s="8" r="E33" t="n">
        <v>221.3</v>
      </c>
      <c s="7" r="F33" t="n">
        <v>221.3</v>
      </c>
    </row>
    <row r="34" spans="1:6">
      <c s="4" r="A34" t="s">
        <v>651</v>
      </c>
    </row>
    <row r="35" spans="1:6">
      <c s="3" r="A35" t="s">
        <v>638</v>
      </c>
    </row>
    <row r="36" spans="1:6">
      <c s="4" r="A36" t="s">
        <v>639</v>
      </c>
      <c s="6" r="E36" t="n">
        <v>239</v>
      </c>
    </row>
    <row r="37" spans="1:6">
      <c s="4" r="A37" t="s">
        <v>107</v>
      </c>
      <c s="6" r="E37" t="n">
        <v>-11</v>
      </c>
    </row>
    <row r="38" spans="1:6">
      <c s="4" r="A38" t="s">
        <v>163</v>
      </c>
      <c s="8" r="E38" t="n">
        <v>-3.7</v>
      </c>
    </row>
    <row r="39" spans="1:6">
      <c s="4" r="A39" t="s">
        <v>644</v>
      </c>
      <c s="7" r="E39" t="n">
        <v>-22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8"/>
    <col customWidth="1" max="5" min="5" width="21"/>
    <col customWidth="1" max="6" min="6" width="21"/>
  </cols>
  <sheetData>
    <row r="1" spans="1:6">
      <c s="1" r="A1" t="s">
        <v>652</v>
      </c>
      <c s="2" r="B1" t="s">
        <v>78</v>
      </c>
      <c s="2" r="D1" t="s">
        <v>1</v>
      </c>
    </row>
    <row r="2" spans="1:6">
      <c s="2" r="B2" t="s">
        <v>130</v>
      </c>
      <c s="2" r="C2" t="s">
        <v>131</v>
      </c>
      <c s="2" r="D2" t="s">
        <v>653</v>
      </c>
      <c s="2" r="E2" t="s">
        <v>131</v>
      </c>
      <c s="2" r="F2" t="s">
        <v>267</v>
      </c>
    </row>
    <row r="3" spans="1:6">
      <c s="3" r="A3" t="s">
        <v>202</v>
      </c>
    </row>
    <row r="4" spans="1:6">
      <c s="4" r="A4" t="s">
        <v>654</v>
      </c>
      <c s="6" r="D4" t="n">
        <v>4</v>
      </c>
    </row>
    <row r="5" spans="1:6">
      <c s="4" r="A5" t="s">
        <v>655</v>
      </c>
      <c s="7" r="B5" t="n">
        <v>98.2</v>
      </c>
      <c s="7" r="C5" t="n">
        <v>103.1</v>
      </c>
      <c s="7" r="D5" t="n">
        <v>204.6</v>
      </c>
      <c s="7" r="E5" t="n">
        <v>214.4</v>
      </c>
    </row>
    <row r="6" spans="1:6">
      <c s="4" r="A6" t="s">
        <v>656</v>
      </c>
      <c s="8" r="B6" t="n">
        <v>1721.3</v>
      </c>
      <c s="8" r="C6" t="n">
        <v>2299.9</v>
      </c>
      <c s="8" r="D6" t="n">
        <v>1721.3</v>
      </c>
      <c s="8" r="E6" t="n">
        <v>2299.9</v>
      </c>
      <c s="7" r="F6" t="n">
        <v>1671.2</v>
      </c>
    </row>
    <row r="7" spans="1:6">
      <c s="4" r="A7" t="s">
        <v>657</v>
      </c>
      <c s="8" r="B7" t="n">
        <v>-16.3</v>
      </c>
      <c s="6" r="C7" t="n">
        <v>-20</v>
      </c>
      <c s="8" r="D7" t="n">
        <v>-29.3</v>
      </c>
      <c s="8" r="E7" t="n">
        <v>4.7</v>
      </c>
    </row>
    <row r="8" spans="1:6">
      <c s="4" r="A8" t="s">
        <v>658</v>
      </c>
      <c s="8" r="B8" t="n">
        <v>-18.4</v>
      </c>
      <c s="8" r="C8" t="n">
        <v>2.9</v>
      </c>
      <c s="8" r="D8" t="n">
        <v>-16.8</v>
      </c>
      <c s="8" r="E8" t="n">
        <v>-1.7</v>
      </c>
    </row>
    <row r="9" spans="1:6">
      <c s="4" r="A9" t="s">
        <v>659</v>
      </c>
      <c s="8" r="B9" t="n">
        <v>-34.7</v>
      </c>
      <c s="8" r="C9" t="n">
        <v>-17.1</v>
      </c>
      <c s="8" r="D9" t="n">
        <v>-46.1</v>
      </c>
      <c s="6" r="E9" t="n">
        <v>3</v>
      </c>
    </row>
    <row r="10" spans="1:6">
      <c s="4" r="A10" t="s">
        <v>99</v>
      </c>
      <c s="8" r="B10" t="n">
        <v>5.8</v>
      </c>
      <c s="8" r="C10" t="n">
        <v>6.6</v>
      </c>
      <c s="8" r="D10" t="n">
        <v>11.9</v>
      </c>
      <c s="6" r="E10" t="n">
        <v>16</v>
      </c>
    </row>
    <row r="11" spans="1:6">
      <c s="4" r="A11" t="s">
        <v>94</v>
      </c>
      <c s="8" r="B11" t="n">
        <v>51.2</v>
      </c>
      <c s="8" r="C11" t="n">
        <v>24.6</v>
      </c>
      <c s="8" r="D11" t="n">
        <v>67.8</v>
      </c>
      <c s="8" r="E11" t="n">
        <v>50.3</v>
      </c>
    </row>
    <row r="12" spans="1:6">
      <c s="4" r="A12" t="s">
        <v>100</v>
      </c>
      <c s="8" r="B12" t="n">
        <v>2.6</v>
      </c>
      <c s="8" r="C12" t="n">
        <v>4.8</v>
      </c>
      <c s="8" r="D12" t="n">
        <v>22.5</v>
      </c>
      <c s="8" r="E12" t="n">
        <v>-27.4</v>
      </c>
    </row>
    <row r="13" spans="1:6">
      <c s="4" r="A13" t="s">
        <v>95</v>
      </c>
      <c s="8" r="B13" t="n">
        <v>0.3</v>
      </c>
      <c s="8" r="C13" t="n">
        <v>-1.7</v>
      </c>
      <c s="8" r="D13" t="n">
        <v>-2.2</v>
      </c>
      <c s="8" r="E13" t="n">
        <v>-3.1</v>
      </c>
    </row>
    <row r="14" spans="1:6">
      <c s="4" r="A14" t="s">
        <v>97</v>
      </c>
      <c s="8" r="B14" t="n">
        <v>25.2</v>
      </c>
      <c s="8" r="C14" t="n">
        <v>17.2</v>
      </c>
      <c s="8" r="D14" t="n">
        <v>53.9</v>
      </c>
      <c s="8" r="E14" t="n">
        <v>38.8</v>
      </c>
    </row>
    <row r="15" spans="1:6">
      <c s="4" r="A15" t="s">
        <v>142</v>
      </c>
      <c s="8" r="B15" t="n">
        <v>-12.2</v>
      </c>
      <c s="8" r="C15" t="n">
        <v>-6.9</v>
      </c>
      <c s="6" r="D15" t="n">
        <v>-11</v>
      </c>
      <c s="8" r="E15" t="n">
        <v>-5.1</v>
      </c>
    </row>
    <row r="16" spans="1:6">
      <c s="4" r="A16" t="s">
        <v>89</v>
      </c>
      <c s="8" r="B16" t="n">
        <v>30.4</v>
      </c>
      <c s="8" r="C16" t="n">
        <v>33.3</v>
      </c>
      <c s="8" r="D16" t="n">
        <v>60.3</v>
      </c>
      <c s="8" r="E16" t="n">
        <v>66.09999999999999</v>
      </c>
    </row>
    <row r="17" spans="1:6">
      <c s="4" r="A17" t="s">
        <v>94</v>
      </c>
      <c s="8" r="B17" t="n">
        <v>2.9</v>
      </c>
      <c s="8" r="C17" t="n">
        <v>2.5</v>
      </c>
      <c s="8" r="D17" t="n">
        <v>5.4</v>
      </c>
      <c s="8" r="E17" t="n">
        <v>4.9</v>
      </c>
    </row>
    <row r="18" spans="1:6">
      <c s="4" r="A18" t="s">
        <v>660</v>
      </c>
      <c s="8" r="B18" t="n">
        <v>-0.1</v>
      </c>
      <c s="8" r="C18" t="n">
        <v>-2.2</v>
      </c>
      <c s="8" r="D18" t="n">
        <v>0.1</v>
      </c>
      <c s="8" r="E18" t="n">
        <v>-2.2</v>
      </c>
    </row>
    <row r="19" spans="1:6">
      <c s="4" r="A19" t="s">
        <v>661</v>
      </c>
      <c s="8" r="B19" t="n">
        <v>46.2</v>
      </c>
      <c s="8" r="C19" t="n">
        <v>43.9</v>
      </c>
      <c s="8" r="D19" t="n">
        <v>108.7</v>
      </c>
      <c s="8" r="E19" t="n">
        <v>102.5</v>
      </c>
    </row>
    <row r="20" spans="1:6">
      <c s="4" r="A20" t="s">
        <v>662</v>
      </c>
    </row>
    <row r="21" spans="1:6">
      <c s="3" r="A21" t="s">
        <v>202</v>
      </c>
    </row>
    <row r="22" spans="1:6">
      <c s="4" r="A22" t="s">
        <v>655</v>
      </c>
      <c s="8" r="B22" t="n">
        <v>33.7</v>
      </c>
      <c s="8" r="C22" t="n">
        <v>38.9</v>
      </c>
      <c s="8" r="D22" t="n">
        <v>73.09999999999999</v>
      </c>
      <c s="8" r="E22" t="n">
        <v>76.5</v>
      </c>
    </row>
    <row r="23" spans="1:6">
      <c s="4" r="A23" t="s">
        <v>656</v>
      </c>
      <c s="8" r="B23" t="n">
        <v>787.1</v>
      </c>
      <c s="8" r="C23" t="n">
        <v>858.6</v>
      </c>
      <c s="8" r="D23" t="n">
        <v>787.1</v>
      </c>
      <c s="8" r="E23" t="n">
        <v>858.6</v>
      </c>
    </row>
    <row r="24" spans="1:6">
      <c s="4" r="A24" t="s">
        <v>657</v>
      </c>
      <c s="8" r="B24" t="n">
        <v>9.6</v>
      </c>
      <c s="8" r="C24" t="n">
        <v>16.7</v>
      </c>
      <c s="8" r="D24" t="n">
        <v>25.6</v>
      </c>
      <c s="6" r="E24" t="n">
        <v>28</v>
      </c>
    </row>
    <row r="25" spans="1:6">
      <c s="4" r="A25" t="s">
        <v>659</v>
      </c>
      <c s="8" r="B25" t="n">
        <v>9.6</v>
      </c>
      <c s="8" r="C25" t="n">
        <v>16.7</v>
      </c>
      <c s="8" r="D25" t="n">
        <v>25.6</v>
      </c>
      <c s="6" r="E25" t="n">
        <v>28</v>
      </c>
    </row>
    <row r="26" spans="1:6">
      <c s="4" r="A26" t="s">
        <v>97</v>
      </c>
      <c s="8" r="B26" t="n">
        <v>9.6</v>
      </c>
      <c s="8" r="C26" t="n">
        <v>16.7</v>
      </c>
      <c s="8" r="D26" t="n">
        <v>25.6</v>
      </c>
      <c s="6" r="E26" t="n">
        <v>28</v>
      </c>
    </row>
    <row r="27" spans="1:6">
      <c s="4" r="A27" t="s">
        <v>142</v>
      </c>
      <c s="8" r="B27" t="n">
        <v>-2.5</v>
      </c>
      <c s="6" r="C27" t="n">
        <v>-3</v>
      </c>
      <c s="8" r="D27" t="n">
        <v>-1.7</v>
      </c>
      <c s="8" r="E27" t="n">
        <v>-0.4</v>
      </c>
    </row>
    <row r="28" spans="1:6">
      <c s="4" r="A28" t="s">
        <v>89</v>
      </c>
      <c s="8" r="B28" t="n">
        <v>10.9</v>
      </c>
      <c s="8" r="C28" t="n">
        <v>10.8</v>
      </c>
      <c s="8" r="D28" t="n">
        <v>21.9</v>
      </c>
      <c s="8" r="E28" t="n">
        <v>21.2</v>
      </c>
    </row>
    <row r="29" spans="1:6">
      <c s="4" r="A29" t="s">
        <v>94</v>
      </c>
      <c s="8" r="B29" t="n">
        <v>2.9</v>
      </c>
      <c s="8" r="C29" t="n">
        <v>2.5</v>
      </c>
      <c s="8" r="D29" t="n">
        <v>5.4</v>
      </c>
      <c s="8" r="E29" t="n">
        <v>4.9</v>
      </c>
    </row>
    <row r="30" spans="1:6">
      <c s="4" r="A30" t="s">
        <v>661</v>
      </c>
      <c s="8" r="B30" t="n">
        <v>20.9</v>
      </c>
      <c s="6" r="C30" t="n">
        <v>27</v>
      </c>
      <c s="8" r="D30" t="n">
        <v>51.2</v>
      </c>
      <c s="8" r="E30" t="n">
        <v>53.7</v>
      </c>
    </row>
    <row r="31" spans="1:6">
      <c s="4" r="A31" t="s">
        <v>663</v>
      </c>
    </row>
    <row r="32" spans="1:6">
      <c s="3" r="A32" t="s">
        <v>202</v>
      </c>
    </row>
    <row r="33" spans="1:6">
      <c s="4" r="A33" t="s">
        <v>655</v>
      </c>
      <c s="8" r="B33" t="n">
        <v>25.5</v>
      </c>
      <c s="8" r="C33" t="n">
        <v>26.3</v>
      </c>
      <c s="8" r="D33" t="n">
        <v>44.5</v>
      </c>
      <c s="8" r="E33" t="n">
        <v>49.3</v>
      </c>
    </row>
    <row r="34" spans="1:6">
      <c s="4" r="A34" t="s">
        <v>656</v>
      </c>
      <c s="8" r="B34" t="n">
        <v>335.9</v>
      </c>
      <c s="8" r="C34" t="n">
        <v>375.8</v>
      </c>
      <c s="8" r="D34" t="n">
        <v>335.9</v>
      </c>
      <c s="8" r="E34" t="n">
        <v>375.8</v>
      </c>
    </row>
    <row r="35" spans="1:6">
      <c s="4" r="A35" t="s">
        <v>657</v>
      </c>
      <c s="8" r="B35" t="n">
        <v>4.6</v>
      </c>
      <c s="8" r="C35" t="n">
        <v>-4.3</v>
      </c>
      <c s="8" r="D35" t="n">
        <v>2.3</v>
      </c>
      <c s="6" r="E35" t="n">
        <v>-4</v>
      </c>
    </row>
    <row r="36" spans="1:6">
      <c s="4" r="A36" t="s">
        <v>659</v>
      </c>
      <c s="8" r="B36" t="n">
        <v>4.6</v>
      </c>
      <c s="8" r="C36" t="n">
        <v>-4.3</v>
      </c>
      <c s="8" r="D36" t="n">
        <v>2.3</v>
      </c>
      <c s="6" r="E36" t="n">
        <v>-4</v>
      </c>
    </row>
    <row r="37" spans="1:6">
      <c s="4" r="A37" t="s">
        <v>97</v>
      </c>
      <c s="8" r="B37" t="n">
        <v>4.6</v>
      </c>
      <c s="8" r="C37" t="n">
        <v>-4.3</v>
      </c>
      <c s="8" r="D37" t="n">
        <v>2.3</v>
      </c>
      <c s="6" r="E37" t="n">
        <v>-4</v>
      </c>
    </row>
    <row r="38" spans="1:6">
      <c s="4" r="A38" t="s">
        <v>89</v>
      </c>
      <c s="8" r="B38" t="n">
        <v>9.9</v>
      </c>
      <c s="6" r="C38" t="n">
        <v>10</v>
      </c>
      <c s="8" r="D38" t="n">
        <v>19.7</v>
      </c>
      <c s="8" r="E38" t="n">
        <v>19.6</v>
      </c>
    </row>
    <row r="39" spans="1:6">
      <c s="4" r="A39" t="s">
        <v>661</v>
      </c>
      <c s="8" r="B39" t="n">
        <v>14.5</v>
      </c>
      <c s="8" r="C39" t="n">
        <v>5.7</v>
      </c>
      <c s="6" r="D39" t="n">
        <v>22</v>
      </c>
      <c s="8" r="E39" t="n">
        <v>15.6</v>
      </c>
    </row>
    <row r="40" spans="1:6">
      <c s="4" r="A40" t="s">
        <v>664</v>
      </c>
    </row>
    <row r="41" spans="1:6">
      <c s="3" r="A41" t="s">
        <v>202</v>
      </c>
    </row>
    <row r="42" spans="1:6">
      <c s="4" r="A42" t="s">
        <v>655</v>
      </c>
      <c s="8" r="B42" t="n">
        <v>38.8</v>
      </c>
      <c s="8" r="C42" t="n">
        <v>37.7</v>
      </c>
      <c s="8" r="D42" t="n">
        <v>86.5</v>
      </c>
      <c s="8" r="E42" t="n">
        <v>88.2</v>
      </c>
    </row>
    <row r="43" spans="1:6">
      <c s="4" r="A43" t="s">
        <v>656</v>
      </c>
      <c s="8" r="B43" t="n">
        <v>430.3</v>
      </c>
      <c s="8" r="C43" t="n">
        <v>612.8</v>
      </c>
      <c s="8" r="D43" t="n">
        <v>430.3</v>
      </c>
      <c s="8" r="E43" t="n">
        <v>612.8</v>
      </c>
    </row>
    <row r="44" spans="1:6">
      <c s="4" r="A44" t="s">
        <v>657</v>
      </c>
      <c s="8" r="B44" t="n">
        <v>12.9</v>
      </c>
      <c s="8" r="C44" t="n">
        <v>2.8</v>
      </c>
      <c s="8" r="D44" t="n">
        <v>29.3</v>
      </c>
      <c s="6" r="E44" t="n">
        <v>16</v>
      </c>
    </row>
    <row r="45" spans="1:6">
      <c s="4" r="A45" t="s">
        <v>659</v>
      </c>
      <c s="8" r="B45" t="n">
        <v>12.9</v>
      </c>
      <c s="8" r="C45" t="n">
        <v>2.8</v>
      </c>
      <c s="8" r="D45" t="n">
        <v>29.3</v>
      </c>
      <c s="6" r="E45" t="n">
        <v>16</v>
      </c>
    </row>
    <row r="46" spans="1:6">
      <c s="4" r="A46" t="s">
        <v>97</v>
      </c>
      <c s="8" r="B46" t="n">
        <v>12.9</v>
      </c>
      <c s="8" r="C46" t="n">
        <v>2.8</v>
      </c>
      <c s="8" r="D46" t="n">
        <v>29.3</v>
      </c>
      <c s="6" r="E46" t="n">
        <v>16</v>
      </c>
    </row>
    <row r="47" spans="1:6">
      <c s="4" r="A47" t="s">
        <v>142</v>
      </c>
      <c s="8" r="B47" t="n">
        <v>-11.6</v>
      </c>
      <c s="8" r="C47" t="n">
        <v>-3.9</v>
      </c>
      <c s="8" r="D47" t="n">
        <v>-12.1</v>
      </c>
      <c s="8" r="E47" t="n">
        <v>-5.5</v>
      </c>
    </row>
    <row r="48" spans="1:6">
      <c s="4" r="A48" t="s">
        <v>89</v>
      </c>
      <c s="8" r="B48" t="n">
        <v>9.6</v>
      </c>
      <c s="8" r="C48" t="n">
        <v>12.7</v>
      </c>
      <c s="8" r="D48" t="n">
        <v>18.5</v>
      </c>
      <c s="8" r="E48" t="n">
        <v>24.9</v>
      </c>
    </row>
    <row r="49" spans="1:6">
      <c s="4" r="A49" t="s">
        <v>661</v>
      </c>
      <c s="8" r="B49" t="n">
        <v>10.9</v>
      </c>
      <c s="8" r="C49" t="n">
        <v>11.6</v>
      </c>
      <c s="8" r="D49" t="n">
        <v>35.7</v>
      </c>
      <c s="8" r="E49" t="n">
        <v>35.4</v>
      </c>
    </row>
    <row r="50" spans="1:6">
      <c s="4" r="A50" t="s">
        <v>665</v>
      </c>
    </row>
    <row r="51" spans="1:6">
      <c s="3" r="A51" t="s">
        <v>202</v>
      </c>
    </row>
    <row r="52" spans="1:6">
      <c s="4" r="A52" t="s">
        <v>655</v>
      </c>
      <c s="8" r="B52" t="n">
        <v>0.2</v>
      </c>
      <c s="8" r="C52" t="n">
        <v>0.2</v>
      </c>
      <c s="8" r="D52" t="n">
        <v>0.5</v>
      </c>
      <c s="8" r="E52" t="n">
        <v>0.4</v>
      </c>
    </row>
    <row r="53" spans="1:6">
      <c s="4" r="A53" t="s">
        <v>656</v>
      </c>
      <c s="6" r="B53" t="n">
        <v>168</v>
      </c>
      <c s="8" r="C53" t="n">
        <v>452.7</v>
      </c>
      <c s="6" r="D53" t="n">
        <v>168</v>
      </c>
      <c s="8" r="E53" t="n">
        <v>452.7</v>
      </c>
    </row>
    <row r="54" spans="1:6">
      <c s="4" r="A54" t="s">
        <v>657</v>
      </c>
      <c s="8" r="B54" t="n">
        <v>-43.4</v>
      </c>
      <c s="8" r="C54" t="n">
        <v>-35.2</v>
      </c>
      <c s="8" r="D54" t="n">
        <v>-86.5</v>
      </c>
      <c s="8" r="E54" t="n">
        <v>-35.3</v>
      </c>
    </row>
    <row r="55" spans="1:6">
      <c s="4" r="A55" t="s">
        <v>658</v>
      </c>
      <c s="8" r="B55" t="n">
        <v>-18.4</v>
      </c>
      <c s="8" r="C55" t="n">
        <v>2.9</v>
      </c>
      <c s="8" r="D55" t="n">
        <v>-16.8</v>
      </c>
      <c s="8" r="E55" t="n">
        <v>-1.7</v>
      </c>
    </row>
    <row r="56" spans="1:6">
      <c s="4" r="A56" t="s">
        <v>659</v>
      </c>
      <c s="8" r="B56" t="n">
        <v>-61.8</v>
      </c>
      <c s="8" r="C56" t="n">
        <v>-32.3</v>
      </c>
      <c s="8" r="D56" t="n">
        <v>-103.3</v>
      </c>
      <c s="6" r="E56" t="n">
        <v>-37</v>
      </c>
    </row>
    <row r="57" spans="1:6">
      <c s="4" r="A57" t="s">
        <v>99</v>
      </c>
      <c s="8" r="B57" t="n">
        <v>5.8</v>
      </c>
      <c s="8" r="C57" t="n">
        <v>6.6</v>
      </c>
      <c s="8" r="D57" t="n">
        <v>11.9</v>
      </c>
      <c s="6" r="E57" t="n">
        <v>16</v>
      </c>
    </row>
    <row r="58" spans="1:6">
      <c s="4" r="A58" t="s">
        <v>94</v>
      </c>
      <c s="8" r="B58" t="n">
        <v>51.2</v>
      </c>
      <c s="8" r="C58" t="n">
        <v>24.6</v>
      </c>
      <c s="8" r="D58" t="n">
        <v>67.8</v>
      </c>
      <c s="8" r="E58" t="n">
        <v>50.3</v>
      </c>
    </row>
    <row r="59" spans="1:6">
      <c s="4" r="A59" t="s">
        <v>100</v>
      </c>
      <c s="8" r="B59" t="n">
        <v>2.6</v>
      </c>
      <c s="8" r="C59" t="n">
        <v>4.8</v>
      </c>
      <c s="8" r="D59" t="n">
        <v>22.5</v>
      </c>
      <c s="8" r="E59" t="n">
        <v>-27.4</v>
      </c>
    </row>
    <row r="60" spans="1:6">
      <c s="4" r="A60" t="s">
        <v>95</v>
      </c>
      <c s="8" r="B60" t="n">
        <v>0.3</v>
      </c>
      <c s="8" r="C60" t="n">
        <v>-1.7</v>
      </c>
      <c s="8" r="D60" t="n">
        <v>-2.2</v>
      </c>
      <c s="8" r="E60" t="n">
        <v>-3.1</v>
      </c>
    </row>
    <row r="61" spans="1:6">
      <c s="4" r="A61" t="s">
        <v>97</v>
      </c>
      <c s="8" r="B61" t="n">
        <v>-1.9</v>
      </c>
      <c s="6" r="C61" t="n">
        <v>2</v>
      </c>
      <c s="8" r="D61" t="n">
        <v>-3.3</v>
      </c>
      <c s="8" r="E61" t="n">
        <v>-1.2</v>
      </c>
    </row>
    <row r="62" spans="1:6">
      <c s="4" r="A62" t="s">
        <v>142</v>
      </c>
      <c s="8" r="B62" t="n">
        <v>1.9</v>
      </c>
      <c s="8" r="D62" t="n">
        <v>2.8</v>
      </c>
      <c s="8" r="E62" t="n">
        <v>0.8</v>
      </c>
    </row>
    <row r="63" spans="1:6">
      <c s="4" r="A63" t="s">
        <v>89</v>
      </c>
      <c s="8" r="C63" t="n">
        <v>-0.2</v>
      </c>
      <c s="8" r="D63" t="n">
        <v>0.2</v>
      </c>
      <c s="8" r="E63" t="n">
        <v>0.4</v>
      </c>
    </row>
    <row r="64" spans="1:6">
      <c s="4" r="A64" t="s">
        <v>660</v>
      </c>
      <c s="8" r="B64" t="n">
        <v>-0.1</v>
      </c>
      <c s="8" r="C64" t="n">
        <v>-2.2</v>
      </c>
      <c s="8" r="D64" t="n">
        <v>0.1</v>
      </c>
      <c s="8" r="E64" t="n">
        <v>-2.2</v>
      </c>
    </row>
    <row r="65" spans="1:6">
      <c s="4" r="A65" t="s">
        <v>661</v>
      </c>
      <c s="7" r="B65" t="n">
        <v>-0.1</v>
      </c>
      <c s="7" r="C65" t="n">
        <v>-0.4</v>
      </c>
      <c s="7" r="D65" t="n">
        <v>-0.2</v>
      </c>
      <c s="7" r="E65" t="n">
        <v>-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66</v>
      </c>
      <c s="2" r="B1" t="s">
        <v>78</v>
      </c>
      <c s="2" r="D1" t="s">
        <v>1</v>
      </c>
    </row>
    <row r="2" spans="1:6">
      <c s="2" r="B2" t="s">
        <v>2</v>
      </c>
      <c s="2" r="C2" t="s">
        <v>79</v>
      </c>
      <c s="2" r="D2" t="s">
        <v>2</v>
      </c>
      <c s="2" r="E2" t="s">
        <v>79</v>
      </c>
      <c s="2" r="F2" t="s">
        <v>25</v>
      </c>
    </row>
    <row r="3" spans="1:6">
      <c s="3" r="A3" t="s">
        <v>667</v>
      </c>
    </row>
    <row r="4" spans="1:6">
      <c s="4" r="A4" t="s">
        <v>303</v>
      </c>
      <c s="7" r="B4" t="n">
        <v>98.2</v>
      </c>
      <c s="7" r="C4" t="n">
        <v>103.1</v>
      </c>
      <c s="7" r="D4" t="n">
        <v>204.6</v>
      </c>
      <c s="7" r="E4" t="n">
        <v>214.4</v>
      </c>
    </row>
    <row r="5" spans="1:6">
      <c s="4" r="A5" t="s">
        <v>668</v>
      </c>
      <c s="8" r="B5" t="n">
        <v>768.1</v>
      </c>
      <c s="8" r="D5" t="n">
        <v>768.1</v>
      </c>
      <c s="7" r="F5" t="n">
        <v>777.7</v>
      </c>
    </row>
    <row r="6" spans="1:6">
      <c s="4" r="A6" t="s">
        <v>669</v>
      </c>
    </row>
    <row r="7" spans="1:6">
      <c s="3" r="A7" t="s">
        <v>667</v>
      </c>
    </row>
    <row r="8" spans="1:6">
      <c s="4" r="A8" t="s">
        <v>303</v>
      </c>
      <c s="8" r="B8" t="n">
        <v>59.4</v>
      </c>
      <c s="8" r="C8" t="n">
        <v>65.40000000000001</v>
      </c>
      <c s="8" r="D8" t="n">
        <v>118.1</v>
      </c>
      <c s="8" r="E8" t="n">
        <v>126.2</v>
      </c>
    </row>
    <row r="9" spans="1:6">
      <c s="4" r="A9" t="s">
        <v>668</v>
      </c>
      <c s="8" r="B9" t="n">
        <v>510.5</v>
      </c>
      <c s="8" r="D9" t="n">
        <v>510.5</v>
      </c>
      <c s="8" r="F9" t="n">
        <v>529.6</v>
      </c>
    </row>
    <row r="10" spans="1:6">
      <c s="4" r="A10" t="s">
        <v>664</v>
      </c>
    </row>
    <row r="11" spans="1:6">
      <c s="3" r="A11" t="s">
        <v>667</v>
      </c>
    </row>
    <row r="12" spans="1:6">
      <c s="4" r="A12" t="s">
        <v>303</v>
      </c>
      <c s="8" r="B12" t="n">
        <v>38.8</v>
      </c>
      <c s="7" r="C12" t="n">
        <v>37.7</v>
      </c>
      <c s="8" r="D12" t="n">
        <v>86.5</v>
      </c>
      <c s="7" r="E12" t="n">
        <v>88.2</v>
      </c>
    </row>
    <row r="13" spans="1:6">
      <c s="4" r="A13" t="s">
        <v>668</v>
      </c>
      <c s="7" r="B13" t="n">
        <v>257.6</v>
      </c>
      <c s="7" r="D13" t="n">
        <v>257.6</v>
      </c>
      <c s="7" r="F13" t="n">
        <v>24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0</v>
      </c>
      <c s="2" r="B1" t="s">
        <v>78</v>
      </c>
      <c s="2" r="D1" t="s">
        <v>1</v>
      </c>
    </row>
    <row r="2" spans="1:5">
      <c s="2" r="B2" t="s">
        <v>2</v>
      </c>
      <c s="2" r="C2" t="s">
        <v>79</v>
      </c>
      <c s="2" r="D2" t="s">
        <v>2</v>
      </c>
      <c s="2" r="E2" t="s">
        <v>79</v>
      </c>
    </row>
    <row r="3" spans="1:5">
      <c s="4" r="A3" t="s">
        <v>671</v>
      </c>
    </row>
    <row r="4" spans="1:5">
      <c s="3" r="A4" t="s">
        <v>672</v>
      </c>
    </row>
    <row r="5" spans="1:5">
      <c s="4" r="A5" t="s">
        <v>673</v>
      </c>
      <c s="4" r="B5" t="s">
        <v>674</v>
      </c>
      <c s="4" r="C5" t="s">
        <v>675</v>
      </c>
      <c s="4" r="D5" t="s">
        <v>506</v>
      </c>
      <c s="4" r="E5" t="s">
        <v>676</v>
      </c>
    </row>
    <row r="6" spans="1:5">
      <c s="4" r="A6" t="s">
        <v>677</v>
      </c>
    </row>
    <row r="7" spans="1:5">
      <c s="3" r="A7" t="s">
        <v>672</v>
      </c>
    </row>
    <row r="8" spans="1:5">
      <c s="4" r="A8" t="s">
        <v>673</v>
      </c>
      <c s="4" r="B8" t="s">
        <v>678</v>
      </c>
      <c s="4" r="C8" t="s">
        <v>326</v>
      </c>
      <c s="4" r="E8" t="s">
        <v>679</v>
      </c>
    </row>
    <row r="9" spans="1:5">
      <c s="4" r="A9" t="s">
        <v>680</v>
      </c>
    </row>
    <row r="10" spans="1:5">
      <c s="3" r="A10" t="s">
        <v>672</v>
      </c>
    </row>
    <row r="11" spans="1:5">
      <c s="4" r="A11" t="s">
        <v>673</v>
      </c>
      <c s="4" r="B11" t="s">
        <v>681</v>
      </c>
      <c s="4" r="C11" t="s">
        <v>682</v>
      </c>
      <c s="4" r="D11" t="s">
        <v>681</v>
      </c>
      <c s="4" r="E11" t="s">
        <v>678</v>
      </c>
    </row>
    <row r="12" spans="1:5">
      <c s="4" r="A12" t="s">
        <v>683</v>
      </c>
    </row>
    <row r="13" spans="1:5">
      <c s="3" r="A13" t="s">
        <v>672</v>
      </c>
    </row>
    <row r="14" spans="1:5">
      <c s="4" r="A14" t="s">
        <v>673</v>
      </c>
      <c s="4" r="C14" t="s">
        <v>684</v>
      </c>
      <c s="4" r="D14" t="s">
        <v>396</v>
      </c>
      <c s="4" r="E14" t="s">
        <v>6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6</v>
      </c>
      <c s="2" r="B1" t="s">
        <v>687</v>
      </c>
      <c s="2" r="C1" t="s">
        <v>2</v>
      </c>
    </row>
    <row r="2" spans="1:3">
      <c s="3" r="A2" t="s">
        <v>206</v>
      </c>
    </row>
    <row r="3" spans="1:3">
      <c s="4" r="A3" t="s">
        <v>688</v>
      </c>
      <c s="6" r="C3" t="n">
        <v>3</v>
      </c>
    </row>
    <row r="4" spans="1:3">
      <c s="4" r="A4" t="s">
        <v>689</v>
      </c>
      <c s="6" r="B4" t="n">
        <v>3</v>
      </c>
    </row>
    <row r="5" spans="1:3">
      <c s="4" r="A5" t="s">
        <v>690</v>
      </c>
      <c s="6" r="B5" t="n">
        <v>1</v>
      </c>
    </row>
    <row r="6" spans="1:3">
      <c s="4" r="A6" t="s">
        <v>691</v>
      </c>
      <c s="6" r="C6"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29</v>
      </c>
      <c s="2" r="B1" t="s">
        <v>1</v>
      </c>
    </row>
    <row r="2" spans="1:3">
      <c s="2" r="B2" t="s">
        <v>130</v>
      </c>
      <c s="2" r="C2" t="s">
        <v>131</v>
      </c>
    </row>
    <row r="3" spans="1:3">
      <c s="3" r="A3" t="s">
        <v>132</v>
      </c>
    </row>
    <row r="4" spans="1:3">
      <c s="4" r="A4" t="s">
        <v>107</v>
      </c>
      <c s="7" r="B4" t="n">
        <v>-29.3</v>
      </c>
      <c s="7" r="C4" t="n">
        <v>25.8</v>
      </c>
    </row>
    <row r="5" spans="1:3">
      <c s="3" r="A5" t="s">
        <v>133</v>
      </c>
    </row>
    <row r="6" spans="1:3">
      <c s="4" r="A6" t="s">
        <v>89</v>
      </c>
      <c s="8" r="B6" t="n">
        <v>50.3</v>
      </c>
      <c s="8" r="C6" t="n">
        <v>66.40000000000001</v>
      </c>
    </row>
    <row r="7" spans="1:3">
      <c s="4" r="A7" t="s">
        <v>134</v>
      </c>
      <c s="8" r="C7" t="n">
        <v>-47.3</v>
      </c>
    </row>
    <row r="8" spans="1:3">
      <c s="4" r="A8" t="s">
        <v>135</v>
      </c>
      <c s="8" r="C8" t="n">
        <v>-2.3</v>
      </c>
    </row>
    <row r="9" spans="1:3">
      <c s="4" r="A9" t="s">
        <v>136</v>
      </c>
      <c s="8" r="B9" t="n">
        <v>-2.5</v>
      </c>
      <c s="6" r="C9" t="n">
        <v>-3</v>
      </c>
    </row>
    <row r="10" spans="1:3">
      <c s="4" r="A10" t="s">
        <v>137</v>
      </c>
      <c s="8" r="B10" t="n">
        <v>0.2</v>
      </c>
    </row>
    <row r="11" spans="1:3">
      <c s="4" r="A11" t="s">
        <v>138</v>
      </c>
      <c s="8" r="B11" t="n">
        <v>0.8</v>
      </c>
      <c s="6" r="C11" t="n">
        <v>1</v>
      </c>
    </row>
    <row r="12" spans="1:3">
      <c s="4" r="A12" t="s">
        <v>139</v>
      </c>
      <c s="8" r="B12" t="n">
        <v>-18.3</v>
      </c>
      <c s="8" r="C12" t="n">
        <v>-19.3</v>
      </c>
    </row>
    <row r="13" spans="1:3">
      <c s="4" r="A13" t="s">
        <v>140</v>
      </c>
      <c s="8" r="B13" t="n">
        <v>23.5</v>
      </c>
      <c s="6" r="C13" t="n">
        <v>27</v>
      </c>
    </row>
    <row r="14" spans="1:3">
      <c s="4" r="A14" t="s">
        <v>141</v>
      </c>
      <c s="8" r="B14" t="n">
        <v>22.5</v>
      </c>
      <c s="8" r="C14" t="n">
        <v>-27.6</v>
      </c>
    </row>
    <row r="15" spans="1:3">
      <c s="4" r="A15" t="s">
        <v>142</v>
      </c>
      <c s="6" r="B15" t="n">
        <v>-11</v>
      </c>
      <c s="8" r="C15" t="n">
        <v>-4.5</v>
      </c>
    </row>
    <row r="16" spans="1:3">
      <c s="4" r="A16" t="s">
        <v>143</v>
      </c>
      <c s="8" r="B16" t="n">
        <v>-18.6</v>
      </c>
      <c s="8" r="C16" t="n">
        <v>20.4</v>
      </c>
    </row>
    <row r="17" spans="1:3">
      <c s="3" r="A17" t="s">
        <v>144</v>
      </c>
    </row>
    <row r="18" spans="1:3">
      <c s="4" r="A18" t="s">
        <v>29</v>
      </c>
      <c s="8" r="B18" t="n">
        <v>-3.3</v>
      </c>
      <c s="8" r="C18" t="n">
        <v>0.6</v>
      </c>
    </row>
    <row r="19" spans="1:3">
      <c s="4" r="A19" t="s">
        <v>31</v>
      </c>
      <c s="8" r="B19" t="n">
        <v>-0.4</v>
      </c>
      <c s="8" r="C19" t="n">
        <v>2.8</v>
      </c>
    </row>
    <row r="20" spans="1:3">
      <c s="4" r="A20" t="s">
        <v>145</v>
      </c>
      <c s="8" r="B20" t="n">
        <v>39.2</v>
      </c>
      <c s="8" r="C20" t="n">
        <v>9.300000000000001</v>
      </c>
    </row>
    <row r="21" spans="1:3">
      <c s="4" r="A21" t="s">
        <v>44</v>
      </c>
      <c s="8" r="B21" t="n">
        <v>3.5</v>
      </c>
      <c s="8" r="C21" t="n">
        <v>-3.4</v>
      </c>
    </row>
    <row r="22" spans="1:3">
      <c s="4" r="A22" t="s">
        <v>146</v>
      </c>
      <c s="8" r="B22" t="n">
        <v>-2.9</v>
      </c>
      <c s="8" r="C22" t="n">
        <v>7.5</v>
      </c>
    </row>
    <row r="23" spans="1:3">
      <c s="4" r="A23" t="s">
        <v>147</v>
      </c>
      <c s="8" r="B23" t="n">
        <v>53.7</v>
      </c>
      <c s="8" r="C23" t="n">
        <v>53.4</v>
      </c>
    </row>
    <row r="24" spans="1:3">
      <c s="3" r="A24" t="s">
        <v>148</v>
      </c>
    </row>
    <row r="25" spans="1:3">
      <c s="4" r="A25" t="s">
        <v>149</v>
      </c>
      <c s="8" r="B25" t="n">
        <v>0.9</v>
      </c>
      <c s="8" r="C25" t="n">
        <v>4.9</v>
      </c>
    </row>
    <row r="26" spans="1:3">
      <c s="4" r="A26" t="s">
        <v>150</v>
      </c>
      <c s="8" r="C26" t="n">
        <v>326.3</v>
      </c>
    </row>
    <row r="27" spans="1:3">
      <c s="4" r="A27" t="s">
        <v>151</v>
      </c>
      <c s="8" r="C27" t="n">
        <v>-0.6</v>
      </c>
    </row>
    <row r="28" spans="1:3">
      <c s="4" r="A28" t="s">
        <v>152</v>
      </c>
      <c s="8" r="C28" t="n">
        <v>-0.8</v>
      </c>
    </row>
    <row r="29" spans="1:3">
      <c s="4" r="A29" t="s">
        <v>153</v>
      </c>
      <c s="8" r="B29" t="n">
        <v>4.7</v>
      </c>
    </row>
    <row r="30" spans="1:3">
      <c s="4" r="A30" t="s">
        <v>154</v>
      </c>
      <c s="6" r="B30" t="n">
        <v>-2</v>
      </c>
      <c s="6" r="C30" t="n">
        <v>-5</v>
      </c>
    </row>
    <row r="31" spans="1:3">
      <c s="4" r="A31" t="s">
        <v>155</v>
      </c>
      <c s="8" r="B31" t="n">
        <v>3.6</v>
      </c>
      <c s="8" r="C31" t="n">
        <v>324.8</v>
      </c>
    </row>
    <row r="32" spans="1:3">
      <c s="3" r="A32" t="s">
        <v>156</v>
      </c>
    </row>
    <row r="33" spans="1:3">
      <c s="4" r="A33" t="s">
        <v>157</v>
      </c>
      <c s="6" r="B33" t="n">
        <v>679</v>
      </c>
    </row>
    <row r="34" spans="1:3">
      <c s="4" r="A34" t="s">
        <v>158</v>
      </c>
      <c s="8" r="B34" t="n">
        <v>-4.7</v>
      </c>
    </row>
    <row r="35" spans="1:3">
      <c s="4" r="A35" t="s">
        <v>159</v>
      </c>
      <c s="8" r="B35" t="n">
        <v>-502.7</v>
      </c>
      <c s="8" r="C35" t="n">
        <v>-62.2</v>
      </c>
    </row>
    <row r="36" spans="1:3">
      <c s="4" r="A36" t="s">
        <v>160</v>
      </c>
      <c s="6" r="B36" t="n">
        <v>-127</v>
      </c>
      <c s="6" r="C36" t="n">
        <v>-18</v>
      </c>
    </row>
    <row r="37" spans="1:3">
      <c s="4" r="A37" t="s">
        <v>161</v>
      </c>
      <c s="8" r="B37" t="n">
        <v>-15.9</v>
      </c>
    </row>
    <row r="38" spans="1:3">
      <c s="4" r="A38" t="s">
        <v>162</v>
      </c>
      <c s="8" r="C38" t="n">
        <v>-5.8</v>
      </c>
    </row>
    <row r="39" spans="1:3">
      <c s="4" r="A39" t="s">
        <v>163</v>
      </c>
      <c s="8" r="C39" t="n">
        <v>-3.8</v>
      </c>
    </row>
    <row r="40" spans="1:3">
      <c s="4" r="A40" t="s">
        <v>164</v>
      </c>
      <c s="8" r="B40" t="n">
        <v>-4.2</v>
      </c>
      <c s="8" r="C40" t="n">
        <v>-4.6</v>
      </c>
    </row>
    <row r="41" spans="1:3">
      <c s="4" r="A41" t="s">
        <v>165</v>
      </c>
      <c s="8" r="B41" t="n">
        <v>24.5</v>
      </c>
      <c s="8" r="C41" t="n">
        <v>-94.40000000000001</v>
      </c>
    </row>
    <row r="42" spans="1:3">
      <c s="4" r="A42" t="s">
        <v>166</v>
      </c>
      <c s="8" r="B42" t="n">
        <v>81.8</v>
      </c>
      <c s="8" r="C42" t="n">
        <v>283.8</v>
      </c>
    </row>
    <row r="43" spans="1:3">
      <c s="4" r="A43" t="s">
        <v>167</v>
      </c>
      <c s="8" r="C43" t="n">
        <v>3.9</v>
      </c>
    </row>
    <row r="44" spans="1:3">
      <c s="4" r="A44" t="s">
        <v>168</v>
      </c>
      <c s="8" r="B44" t="n">
        <v>72.40000000000001</v>
      </c>
      <c s="8" r="C44" t="n">
        <v>106.1</v>
      </c>
    </row>
    <row r="45" spans="1:3">
      <c s="4" r="A45" t="s">
        <v>169</v>
      </c>
      <c s="8" r="B45" t="n">
        <v>154.2</v>
      </c>
      <c s="8" r="C45" t="n">
        <v>393.8</v>
      </c>
    </row>
    <row r="46" spans="1:3">
      <c s="3" r="A46" t="s">
        <v>170</v>
      </c>
    </row>
    <row r="47" spans="1:3">
      <c s="4" r="A47" t="s">
        <v>171</v>
      </c>
      <c s="8" r="B47" t="n">
        <v>34.7</v>
      </c>
      <c s="8" r="C47" t="n">
        <v>46.3</v>
      </c>
    </row>
    <row r="48" spans="1:3">
      <c s="4" r="A48" t="s">
        <v>172</v>
      </c>
      <c s="8" r="B48" t="n">
        <v>1.9</v>
      </c>
      <c s="7" r="C48" t="n">
        <v>1.7</v>
      </c>
    </row>
    <row r="49" spans="1:3">
      <c s="4" r="A49" t="s">
        <v>173</v>
      </c>
      <c s="9" r="B49"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4</v>
      </c>
      <c s="2" r="B1" t="s">
        <v>1</v>
      </c>
    </row>
    <row r="2" spans="1:2">
      <c s="2" r="B2" t="s">
        <v>2</v>
      </c>
    </row>
    <row r="3" spans="1:2">
      <c s="3" r="A3" t="s">
        <v>174</v>
      </c>
    </row>
    <row r="4" spans="1:2">
      <c s="4" r="A4" t="s">
        <v>174</v>
      </c>
      <c s="4"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6</v>
      </c>
      <c s="2" r="B1" t="s">
        <v>1</v>
      </c>
    </row>
    <row r="2" spans="1:2">
      <c s="2" r="B2" t="s">
        <v>2</v>
      </c>
    </row>
    <row r="3" spans="1:2">
      <c s="3" r="A3" t="s">
        <v>58</v>
      </c>
    </row>
    <row r="4" spans="1:2">
      <c s="4" r="A4" t="s">
        <v>176</v>
      </c>
      <c s="4" r="B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8</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ature of business</vt:lpstr>
      <vt:lpstr>Changes in accumulated other co</vt:lpstr>
      <vt:lpstr>Discontinued operations</vt:lpstr>
      <vt:lpstr>Equity method investments in un</vt:lpstr>
      <vt:lpstr>Long-term debt</vt:lpstr>
      <vt:lpstr>Convertible debentures</vt:lpstr>
      <vt:lpstr>Fair value of financial instrum</vt:lpstr>
      <vt:lpstr>Accounting for derivative instr</vt:lpstr>
      <vt:lpstr>Income taxes</vt:lpstr>
      <vt:lpstr>Equity compensation plans</vt:lpstr>
      <vt:lpstr>Basic and diluted earnings (los</vt:lpstr>
      <vt:lpstr>Stockholders Equity</vt:lpstr>
      <vt:lpstr>Segment and geographic informat</vt:lpstr>
      <vt:lpstr>Guarantees</vt:lpstr>
      <vt:lpstr>Contingencies</vt:lpstr>
      <vt:lpstr>Nature of business (Policies)</vt:lpstr>
      <vt:lpstr>Changes in accumulated other 23</vt:lpstr>
      <vt:lpstr>Discontinued operations (Tables</vt:lpstr>
      <vt:lpstr>Equity method investments in 25</vt:lpstr>
      <vt:lpstr>Long-term debt (Tables)</vt:lpstr>
      <vt:lpstr>Convertible debentures (Tables)</vt:lpstr>
      <vt:lpstr>Fair value of financial instr28</vt:lpstr>
      <vt:lpstr>Accounting for derivative ins29</vt:lpstr>
      <vt:lpstr>Income taxes (Tables)</vt:lpstr>
      <vt:lpstr>Equity compensation plans (Tabl</vt:lpstr>
      <vt:lpstr>Basic and diluted earnings (l32</vt:lpstr>
      <vt:lpstr>Equity (Tables)</vt:lpstr>
      <vt:lpstr>Segment and geographic inform34</vt:lpstr>
      <vt:lpstr>Nature of business (Details)</vt:lpstr>
      <vt:lpstr>Changes in accumulated other 36</vt:lpstr>
      <vt:lpstr>Discontinued operations (Detail</vt:lpstr>
      <vt:lpstr>Equity method investments in 38</vt:lpstr>
      <vt:lpstr>Long-term debt (Details)</vt:lpstr>
      <vt:lpstr>Long-term debt - New Credit Fac</vt:lpstr>
      <vt:lpstr>Convertible debentures (Details</vt:lpstr>
      <vt:lpstr>Fair value of financial instr42</vt:lpstr>
      <vt:lpstr>Accounting for derivative ins43</vt:lpstr>
      <vt:lpstr>Accounting for derivative ins44</vt:lpstr>
      <vt:lpstr>Accounting for derivative ins45</vt:lpstr>
      <vt:lpstr>Accounting for derivative ins46</vt:lpstr>
      <vt:lpstr>Accounting for derivative ins47</vt:lpstr>
      <vt:lpstr>Income taxes (Details)</vt:lpstr>
      <vt:lpstr>Equity compensation plans (Deta</vt:lpstr>
      <vt:lpstr>Basic and diluted earnings (l50</vt:lpstr>
      <vt:lpstr>Equity (Details)</vt:lpstr>
      <vt:lpstr>Segment and geographic inform52</vt:lpstr>
      <vt:lpstr>Segment and geographic inform53</vt:lpstr>
      <vt:lpstr>Segment and geographic inform54</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4:57Z</dcterms:created>
  <dcterms:modified xmlns:dcterms="http://purl.org/dc/terms/" xmlns:xsi="http://www.w3.org/2001/XMLSchema-instance" xsi:type="dcterms:W3CDTF">2016-08-08T17:14:57Z</dcterms:modified>
  <dc:title xmlns:dc="http://purl.org/dc/elements/1.1/">Untitled</dc:title>
  <dc:description xmlns:dc="http://purl.org/dc/elements/1.1/"/>
  <dc:subject xmlns:dc="http://purl.org/dc/elements/1.1/"/>
  <cp:keywords/>
  <cp:category/>
</cp:coreProperties>
</file>